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Derivative Warrant Liabilities" sheetId="16" state="visible" r:id="rId16"/>
    <sheet xmlns:r="http://schemas.openxmlformats.org/officeDocument/2006/relationships" name="Income Tax" sheetId="17" state="visible" r:id="rId17"/>
    <sheet xmlns:r="http://schemas.openxmlformats.org/officeDocument/2006/relationships" name="Warrant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Restatement of Previously Iss_2" sheetId="22" state="visible" r:id="rId22"/>
    <sheet xmlns:r="http://schemas.openxmlformats.org/officeDocument/2006/relationships" name="Summary of Significant Accoun_2" sheetId="23" state="visible" r:id="rId23"/>
    <sheet xmlns:r="http://schemas.openxmlformats.org/officeDocument/2006/relationships" name="Income Tax (Tables)" sheetId="24" state="visible" r:id="rId24"/>
    <sheet xmlns:r="http://schemas.openxmlformats.org/officeDocument/2006/relationships" name="Fair Value Measurements (Tables" sheetId="25" state="visible" r:id="rId25"/>
    <sheet xmlns:r="http://schemas.openxmlformats.org/officeDocument/2006/relationships" name="Description of Organization a_2" sheetId="26" state="visible" r:id="rId26"/>
    <sheet xmlns:r="http://schemas.openxmlformats.org/officeDocument/2006/relationships" name="Restatement of Previously Iss_3" sheetId="27" state="visible" r:id="rId27"/>
    <sheet xmlns:r="http://schemas.openxmlformats.org/officeDocument/2006/relationships" name="Restatement of Previously Iss_4" sheetId="28" state="visible" r:id="rId28"/>
    <sheet xmlns:r="http://schemas.openxmlformats.org/officeDocument/2006/relationships" name="Restatement of Previously Iss_5" sheetId="29" state="visible" r:id="rId29"/>
    <sheet xmlns:r="http://schemas.openxmlformats.org/officeDocument/2006/relationships" name="Restatement of Previously Iss_6"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Initial Public Offering (Detail" sheetId="33" state="visible" r:id="rId33"/>
    <sheet xmlns:r="http://schemas.openxmlformats.org/officeDocument/2006/relationships" name="Private Placement (Details)"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Stockholders' Equity - Addition" sheetId="37" state="visible" r:id="rId37"/>
    <sheet xmlns:r="http://schemas.openxmlformats.org/officeDocument/2006/relationships" name="Derivative Warrant Liabilities " sheetId="38" state="visible" r:id="rId38"/>
    <sheet xmlns:r="http://schemas.openxmlformats.org/officeDocument/2006/relationships" name="Warrants  - Additional Informat" sheetId="39" state="visible" r:id="rId39"/>
    <sheet xmlns:r="http://schemas.openxmlformats.org/officeDocument/2006/relationships" name="Income Tax - Additional Informa" sheetId="40" state="visible" r:id="rId40"/>
    <sheet xmlns:r="http://schemas.openxmlformats.org/officeDocument/2006/relationships" name="Income Tax - Schedule of Net De" sheetId="41" state="visible" r:id="rId41"/>
    <sheet xmlns:r="http://schemas.openxmlformats.org/officeDocument/2006/relationships" name="Income Tax - Schedule of income" sheetId="42" state="visible" r:id="rId42"/>
    <sheet xmlns:r="http://schemas.openxmlformats.org/officeDocument/2006/relationships" name="Income Tax - Schedule of Federa" sheetId="43" state="visible" r:id="rId43"/>
    <sheet xmlns:r="http://schemas.openxmlformats.org/officeDocument/2006/relationships" name="Fair Value Measurements - Summa" sheetId="44" state="visible" r:id="rId44"/>
    <sheet xmlns:r="http://schemas.openxmlformats.org/officeDocument/2006/relationships" name="Fair Value Measurements - Sched" sheetId="45" state="visible" r:id="rId45"/>
    <sheet xmlns:r="http://schemas.openxmlformats.org/officeDocument/2006/relationships" name="Fair Value Measurements - Sum_2" sheetId="46" state="visible" r:id="rId46"/>
    <sheet xmlns:r="http://schemas.openxmlformats.org/officeDocument/2006/relationships" name="Fair Value Measurements - Sum_3" sheetId="47" state="visible" r:id="rId47"/>
    <sheet xmlns:r="http://schemas.openxmlformats.org/officeDocument/2006/relationships" name="Fair Value Measurements - Addit"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30" customWidth="1" min="2" max="2"/>
  </cols>
  <sheetData>
    <row r="1">
      <c r="A1" s="1" t="inlineStr">
        <is>
          <t>Cover Page</t>
        </is>
      </c>
      <c r="B1" s="2" t="inlineStr">
        <is>
          <t>6 Months Ended</t>
        </is>
      </c>
    </row>
    <row r="2">
      <c r="B2" s="2" t="inlineStr">
        <is>
          <t>Jun. 30, 2021</t>
        </is>
      </c>
    </row>
    <row r="3">
      <c r="A3" s="3" t="inlineStr">
        <is>
          <t>Document Information [Line Items]</t>
        </is>
      </c>
    </row>
    <row r="4">
      <c r="A4" s="4" t="inlineStr">
        <is>
          <t>Document Type</t>
        </is>
      </c>
      <c r="B4" s="4" t="inlineStr">
        <is>
          <t>S-4/A</t>
        </is>
      </c>
    </row>
    <row r="5">
      <c r="A5" s="4" t="inlineStr">
        <is>
          <t>Amendment Flag</t>
        </is>
      </c>
      <c r="B5" s="4" t="inlineStr">
        <is>
          <t>false</t>
        </is>
      </c>
    </row>
    <row r="6">
      <c r="A6" s="4" t="inlineStr">
        <is>
          <t>Entity Registrant Name</t>
        </is>
      </c>
      <c r="B6" s="4" t="inlineStr">
        <is>
          <t>Live Oak Acquisition Corp. II</t>
        </is>
      </c>
    </row>
    <row r="7">
      <c r="A7" s="4" t="inlineStr">
        <is>
          <t>Entity Central Index Key</t>
        </is>
      </c>
      <c r="B7" s="4" t="inlineStr">
        <is>
          <t>0001821769</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The Company classifies its U.S. Treasury and equivalent securities as held-to-maturity Held-to-maturity Held-to-maturity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lass A common stock (including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0, 22,140,632 shares of Class A common stock subject to possible redemption is presented as temporary equity, outside of the stockholders’ equity section of the Company’s balance sheet. Offering Costs Offering costs consist of underwriting, legal, accounting and other expenses incurred through the Initial Public Offering that are directly related to the Initial Public Offering. Total offering costs amounted to $13,064,337, of which $12,476,379 were charged to stockholders’ equity upon the completion of the Initial Public Offering and $587,958 were expensed to the statement of operations.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825-10 The 8,433,333 warrants issued in connection with the Initial Public Offering (the “Public Warrants”) and the 4,666,667 Private Placement Warrants are recognized as derivative liabilities in accordance with ASC 815-40. re-measurement Net Income (Loss) per Common Share Net income (loss) per common share is computed by dividing net income (loss) by the weighted average number of common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3,100,000 shares of Class A common stock in the aggregate. The Company’s statement of operations includes a presentation of income (loss) per share for common shares subject to possible redemption in a manner similar to the two-class non-redeemable non-redeemable non-redeemable The following table reflects the calculation of basic and diluted net income (loss) per common share (in dollars, except per share amounts):
For the Period (inception)
Redeemable Class A Common Stock
Numerator: Earnings allocable to Redeemable Class A Common Stock
Interest Income $ 18,241
Income and Franchise Tax (18,241 )
Net Earnings —
Denominator: Weighted Average Redeemable Class A Common Stock
Redeemable Class A Common Stock, Basic and Diluted 25,300,000
Earnings/Basic and Diluted Redeemable Class A Common Stock 0.00
Non-Redeemable
Numerator: Net Loss minus Redeemable Net Earnings
Net Loss (3,719,296 )
Redeemable Net Earnings —
Non-Redeemable (3,719,296 )
Denominator: Weighted Average Non-Redeemable
Non-Redeemable 5,645,246
Loss/Basic and Diluted Non-Redeemable $ (0.66 ) Note: As of December 31, 2020, basic and diluted common shares are the same as there are no non-redeemable Concentration of Credit Risk Financial instruments that potentially subject the Comp a Fair Value of Financial Instruments The fair value of the Company’s assets and liabilities, which qualify as financial instruments under ASC 820, “Fair Value Measurement,” approximates the carrying amounts represented in the balance sheet, primarily due to their short-term nature. Recent Accounting Standards In August 2020, the FASB issued ASU No. 2020-06, Debt—Debt with Conversion and Other Options (Subtopic 470- 815-40): 2020-06”), 2020-06 Management does not believe that any other recently issued, but not yet effective, accounting standards, if currently adopted, would have a material effect on the Company’s fi 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5 Months Ended</t>
        </is>
      </c>
      <c r="C1" s="2" t="inlineStr">
        <is>
          <t>6 Months Ended</t>
        </is>
      </c>
    </row>
    <row r="2">
      <c r="B2" s="2" t="inlineStr">
        <is>
          <t>Dec. 31, 2020</t>
        </is>
      </c>
      <c r="C2" s="2" t="inlineStr">
        <is>
          <t>Jun. 30, 2021</t>
        </is>
      </c>
    </row>
    <row r="3">
      <c r="A3" s="3" t="inlineStr">
        <is>
          <t>Equity [Abstract]</t>
        </is>
      </c>
    </row>
    <row r="4">
      <c r="A4" s="4" t="inlineStr">
        <is>
          <t>Initial Public Offering</t>
        </is>
      </c>
      <c r="B4" s="4" t="inlineStr">
        <is>
          <t>NOTE 4 — INITIAL PUBLIC OFFERING Pursuant to the Initial Public Offering, the Company sold 25,300,000 Units, which included a full exercise by the underwriters of their over-allotment option in the amount of 3,300,000 Units, at a price of $10.00 per Unit. Each Unit consists of one share of Class A common stock and one-third</t>
        </is>
      </c>
      <c r="C4" s="4" t="inlineStr">
        <is>
          <t>Note 3 — Initial Public Offering On December 7, 2020, the Company consummated its Initial Public Offering of 25,300,000 Units, including 3,300,000 Over-Allotment Units, at $10.00 per Unit, generating gross proceeds of $253.0 million. Transaction costs amounted to $13,064,337, consisting of $4,610,000 in cash underwriting fees, $8,067,500 of deferred underwriting fees and $386,837 of other offering costs. Each Unit consists of one share of Class A common stock and one-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5 Months Ended</t>
        </is>
      </c>
    </row>
    <row r="2">
      <c r="B2" s="2" t="inlineStr">
        <is>
          <t>Dec. 31, 2020</t>
        </is>
      </c>
    </row>
    <row r="3">
      <c r="A3" s="3" t="inlineStr">
        <is>
          <t>Private Placement Disclosure [Abstract]</t>
        </is>
      </c>
    </row>
    <row r="4">
      <c r="A4" s="4" t="inlineStr">
        <is>
          <t>PRIVATE PLACEMENT</t>
        </is>
      </c>
      <c r="B4" s="4" t="inlineStr">
        <is>
          <t xml:space="preserve">NOTE 5 — PRIVATE PLACEMENT Simultaneously with the closing of the Initial Public Offering, the Sponsor purchased an aggregate of 4,666,667 Private Placement Warrants, at a price of $1.50 per Private Placement Warrant or an aggregate of $7,000,000. Each Private Placement Warrant is exercisable to purchase one share of Class A common stock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5 Months Ended</t>
        </is>
      </c>
      <c r="C1" s="2" t="inlineStr">
        <is>
          <t>6 Months Ended</t>
        </is>
      </c>
    </row>
    <row r="2">
      <c r="B2" s="2" t="inlineStr">
        <is>
          <t>Dec. 31, 2020</t>
        </is>
      </c>
      <c r="C2" s="2" t="inlineStr">
        <is>
          <t>Jun. 30, 2021</t>
        </is>
      </c>
    </row>
    <row r="3">
      <c r="A3" s="3" t="inlineStr">
        <is>
          <t>Related Party Transactions [Abstract]</t>
        </is>
      </c>
    </row>
    <row r="4">
      <c r="A4" s="4" t="inlineStr">
        <is>
          <t>Related Party Transactions</t>
        </is>
      </c>
      <c r="B4" s="4" t="inlineStr">
        <is>
          <t xml:space="preserve">NOTE 6 — RELATED PARTIES Founders Stock On September 1, 2020, the Sponsor purchased 5,750,000 shares (the “Founders Stock”) of Class B common stock for an aggregate price of $25,000. In December 2020, the Company effected a stock dividend of 0.1 shares for each share of Class B common stock outstanding, resulting in an aggregate of 6,325,000 shares of Founders Stock outstanding. The shares of Founders Stock included an aggregate of up to 825,000 Class B shares subject to forfeiture to the extent that the underwriters’ over-allotment was not exercised in full or in part, so that the number of shares of Founders Stock would equal, on an as-converted forfeiture. The Sponsor has agreed, subject to limited exceptions, not to transfer, assign or sell any of the shares of Founders Stock until the earlier to occur of: (A) one year after the completion of a Business Combination and (B) subsequent to a Business Combination, (x) if the reported closing price of the Class A common stock equals or exceeds $12.00 per share (as adjusted for stock splits, stock capitalizations, reorganizations, recapitalizations and the like) for any 20 trading days within any 30-trading Administrative Support Agreement The Company entered into an agreement, commencing on December 7, 2020 through the earlier of the Company’s consummation of a Business Combination and its liquidation, to pay the Sponsor a total of $15,000 per month for office space, utilities and secretarial and administrative support services. For the period from August 12, 2020 (inception) through December 31, 2020, the Company incurred and paid $15,000 in fees for these services. Promissory Note — Related Party On August 12, 2020, the Sponsor issued an unsecured promissory note to the Company (the “Promissory Note”), pursuant to which the Company could borrow up to an aggregate principal amount of $300,000. The Promissory Note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December 31, 2020, there was no outstanding balance under the working capital loans. </t>
        </is>
      </c>
      <c r="C4" s="4" t="inlineStr">
        <is>
          <t>Note 4 — Related Party Transactions Founders Stock In August 2020, the Sponsor purchased 5,750,000 shares of the Company’s Class B common stock, par value $0.0001 per share (the “Founders Stock”), for an aggregate price of $25,000. In December 2020, the Company effected a stock dividend for 0.1 shares for each share of Class B common stock outstanding, resulting in an aggregate of 6,325,000 shares of Founders Stock outstanding. The Initial Stockholders agreed to forfeit up to 825,000 shares of Founders Stock to the extent that the over-allotment option was not exercised in full by the underwriters, so that the shares of Founders Stock would represent 20.0% of the Company’s issued and outstanding shares after the Initial Public Offering. The underwriters exercised their over-allotment option in full; thus, these 825,000 shares of Founders Stock were no longer subject to forfeiture. The Initial Stockholders agreed not to transfer, assign or sell any of the shares of Founders Stock until the earlier to occur of: (A) one year after the completion of the initial Business Combination or (B) subsequent to the initial Business Combination, (x) if the reported closing price of Class A common stock equals or exceeds $12.00 per share (as adjusted for stock splits, stock dividends, reorganizations, recapitalizations and the like) for any 20 trading days within any 30-trading Related Party Loans Prior to the consummation of the Initial Public Offering, the Sponsor agreed to loan the Company an aggregate of up to $300,000 to cover expenses related to the Initial Public Offering pursuant to a promissory note (the “Note”). This loan was non-interest In addition, in order to finance transaction costs in connection with an intended initial Business Combination, our sponsor or an affiliate of our sponsor or certain of our officers and directors may, but are not obligated to, loan us funds as may be required. If we complete an initial Business Combination, we would repay such loaned amounts. In the event that the initial Business Combination does not close, we may use a portion of the working capital held outside the trust account to repay such loaned amounts but no proceeds from our trust account would be used for such repayment. Up to $1,500,000 of such loans may be convertible into warrants at a price of $1.50 per warrant at the option of the lender. The warrants would be identical to the Private Placement Warrants, including as to exercise price, exercisability and exercise period. The terms of such loans by our officers and directors, if any, have not been determined and no written agreements exist with respect to such loans. We do not expect to seek loans from parties other than our sponsor or an affiliate of our sponsor as we do not believe third parties will be willing to loan such funds and provide a waiver against any and all rights to seek access to funds in our trust account. As of June 30, 2021, and December 31, 2020 the Company had no borrowings under the Working Capital Loans. Private Placement Warrants Simultaneously with the closing of the Initial Public Offering, the Company consummated the Private Placement of 4,666,667 Private Placement Warrants at a price of $1.50 per Private Placement Warrant to the Sponsor, generating proceeds of $7.0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Administrative Services Agreement Commencing on the effective date of the prospectus through the earlier of consummation of the initial Business Combination and the Company’s liquidation, the Company agreed to pay the Sponsor a total of $15,000 per month for office space, utilities and secretarial and administrative support. For the three months and six months ended June 30, 2021, the Company incurred and paid approximately $45,000 and $90,000 in administrative expense which is included in general and administrative expenses on the unaudited condensed statements of operations. Although none of our sponsor, executive officers or directors, or any of their respective affiliates, will be allowed to receive any compensation, finder’s fees or consulting fees from a prospective business combination target in connection with a contemplated initial business combination, we do not have a policy that prohibits our sponsor, executive officers or directors, or any of their respective affiliates, from negotiating for the reimbursement of out-of-pocket out-of-pock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5 Months Ended</t>
        </is>
      </c>
      <c r="C1" s="2" t="inlineStr">
        <is>
          <t>6 Months Ended</t>
        </is>
      </c>
    </row>
    <row r="2">
      <c r="B2" s="2" t="inlineStr">
        <is>
          <t>Dec. 31, 2020</t>
        </is>
      </c>
      <c r="C2" s="2" t="inlineStr">
        <is>
          <t>Jun. 30, 2021</t>
        </is>
      </c>
    </row>
    <row r="3">
      <c r="A3" s="3" t="inlineStr">
        <is>
          <t>Commitments and Contingencies Disclosure [Abstract]</t>
        </is>
      </c>
    </row>
    <row r="4">
      <c r="A4" s="4" t="inlineStr">
        <is>
          <t>Commitments and Contingencies</t>
        </is>
      </c>
      <c r="B4" s="4" t="inlineStr">
        <is>
          <t xml:space="preserve">NOTE 7 — COMMITMENTS AND CONTINGENCIES Risks and Uncertainties Management continues to evaluate the impact of the COVID-19 a Registration Rights Pursuant to a registration rights agreement entered into on December 3, 2020, the holders of the shares of Founders Stock,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shares of Founders Stock) will have registration rights to require the Company to register a sale of any securities held by them. Thes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subject to certain limitations.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067,500 in the aggregate. The deferred fee will become payable to the underwriters from the amounts held in the Trust Account solely in the event that the Company completes a Business Combination, subject to the terms of the underwriting agreement. The underwriters agreed that they will not receive any underwriting discounts or commissions on up to 10% of the Units sold in the Initial Public Offering that may be purchased by certain investors identified by the Sponsor. As a result, the underwriters did not receive $450,000 of the 2% upfront underwriting discount and $787,500 of the 3.5% deferred underwriting discount, in each case attributable to Units sold to certain investors identified by the Sponsor. </t>
        </is>
      </c>
      <c r="C4" s="4" t="inlineStr">
        <is>
          <t xml:space="preserve">Note 5 — Commitments and Contingencies Registration Rights The holders of shares of Founders Stock,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ere entitled to registration rights pursuant to a registration rights agreement signed upon the consummation of the Initial Public Offering. The holders of these securities were entitled to make up to three demands, excluding short form demands, that the Company register such securities. In addition, the holders had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approximately $4.6 million in the aggregate, paid upon the closing of the Initial Public Offering. In addition, the underwriters will be entitled to a deferred fee of $0.35 per Unit, or approximately $8.0 million in the aggregate.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roposed Business Combination Business Combination Agreement On May 6, 2021, Live Oak Acquisition Corp. II, a Delaware corporation (“LOKB”), Live Oak Merger Sub Inc., a Delaware corporation and wholly owned subsidiary of LOKB (“Merger Sub”), and Navitas Semiconductor Limited, a private company limited by shares organized under the Laws of Ireland (“Navitas Ireland”) with a dual existence as a domesticated limited liability company in the State of Delaware as Navitas Semiconductor Ireland, LLC, a Delaware limited liability company (“Navitas Delaware” and, together with Navitas Ireland, the “Company”), entered into a business combination agreement and plan of reorganization (the “Business Combination Agreement”), pursuant to which, among other things, LOKB will be obligated to commence a tender offer for the entire issued share capital of Navitas Ireland other than certain Navitas Ireland Restricted Shares (as defined below) (the “Tender Offer”), and Merger Sub will merge with and into Navitas Delaware (the “Merger” and together with the other transactions related thereto, the “Proposed Transactions”), with Navitas Delaware surviving the Merger as a wholly owned subsidiary of LOKB, and as a result of the Tender Offer and the Merger, the Company will be a wholly owned direct subsidiary of LOKB. The parties expect the Proposed Transactions to be completed in the third calendar quarter of 2021, subject to, among other things, the approval of the Proposed Transactions by the Company’s shareholders, satisfaction of the conditions stated in the Business Combination Agreement and other customary closing conditions. Shareholder Support Agreement Concurrently with the execution and delivery of the Business Combination Agreement, the Company and certain shareholders of the Company entered into a Shareholder Tender and Support Agreement (the “Support Agreement”), pursuant to which, among other things, certain shareholders of the Company holding at least 80% of each class of the issued and allotted Navitas Ireland shares and as holders of a number of issued and outstanding Navitas Delaware shares sufficient to constitute more than 50% percent of the interest in the profits of Navitas Delaware, (a) irrevocably agree to accept the offer in respect of their Navitas Ireland shares made pursuant to the Tender Offer and (b) irrevocably agree to vote their Navitas Delaware shares in favor of the Business Combination Agreement, the Merger and the other Proposed Transactions. The Support Agreement will terminate upon the earlier to occur of: (i) the termination of the Business Combination Agreement in accordance with its terms and (ii) the occurrence of both the acceptance time of the Tender Offer and the Effective Time of the Merger. Amended and Restated Registration Rights Agreement In connection with the Merger closing (the “Closing”), that certain Registration Rights Agreement dated December 2, 2020 (the “IPO Registration Rights Agreement”) will be amended and restated and LOKB, certain persons and entities holding securities of LOKB prior to the Closing (the “Initial Holders”) and certain persons and entities receiving LOKB Class A Common Stock or instruments exercisable for LOKB Class A Common Stock in connection with the Proposed Transactions (the “New Holders” and together with the Initial Holders, the “Reg Rights Holders”) will enter into the amended and restated registration rights agreement attached as Exhibit B to the Business Combination Agreement (the “Registration Rights Agreement”). Pursuant to the Registration Rights Agreement, LOKB will agree that, within 30 calendar days after the Closing, LOKB will file with the SEC (at LOKB’s sole cost and expense) a registration statement registering the resale of certain securities held by or issuable to the Initial Holders and the New Holders (the “Shelf Registration”), and LOKB will use its commercially reasonable efforts to have the Shelf Registration become effective as soon as reasonably practicable after the filing thereof. In certain circumstances, the Reg Rights Holders can demand up to three underwritten offerings and will be entitled to customary piggyback registration rights. Lock-Up Agreements Concurrently with the Company entering into the Business Combination Agreement, certain stockholders of the Company, whose ownership interests represent approximately 75% of the outstanding Company Common Shares (voting on an as-converted basis) in the aggregate, have agreed, subject to certain customary exceptions, not to effect any (a) direct or indirect sale, assignment, pledge, hypothecation, grant of any option to purchase or otherwise dispose of or agreement to dispose of, or establishment of increase of a put equivalent position or liquidation with respect to or decrease of a call equivalent position within the meaning of Section 16 of the Exchange Act and the rules and regulations of the Securities and Exchange Commission promulgated thereunder with respect to, any security, (b) entry into any swap or other arrangement that transfers to another, in whole or in part, any of the economic consequences of ownership of any security, whether any such transaction is to be settled by delivery of such securities, in cash or otherwise or (c) publicly announce any intention to effect any transaction specified in clause (a) or (b), in each case, for the relevant lock-up period. With respect to significant shareholders of the Company, holding approximately 59% of the outstanding Company Common Shares (on an as-converted basis), the lock-up period is one year after the Closing, subject to early release if certain metrics are achieved. With respect to management of the Company, holding approximately 13% of the outstanding Company Common Shares (on an as-converted basis), the lock-up period is up to three years, with shares being released in three equal tranches each year, subject to early release upon the satisfaction of certain price targets set forth in the Business Combination Agreement, which price targets will be based upon the volume-weighted average closing sale price of one share of LOKB Class A Common Stock quoted on the NYSE or the exchange on which the shares of LOKB Class A Common Stock are then traded, for any twenty trading days within any thirty consecutive trading day period within the Earnout Period. With respect to certain other employees of the Company, holding approximately 3% of the outstanding Company Common Shares (on an as-converted basis), the lock-up period is six months; provided that they may transfer certain shares during the ninety days immediately following the Closing. Sponsor Letter Amendment In connection with the entry into of the Business Combination Agreement, on May 6, 2021, LOKB, Live Oak Sponsor Partners II, LLC, a Delaware limited liability company (the “Sponsor”), and the other parties thereto entered into an amendment (the “Sponsor Letter Amendment”) to the Letter Agreement, dated December 2, 2020 (the “Letter Agreement”) by and among LOKB, its officers and directors and the Sponsor, pursuant to which Letter Agreement, among other things, the parties thereto agreed to vote their shares of LOKB Class A Common Stock in favor of the Business Combination Agreement and the other transactions contemplated by the Business Combination Agreement and not to redeem any shares of LOKB Class A Common Stock in connection with such stockholder approval. The Sponsor Letter Amendment will, effective as of and conditioned upon the Closing, amend certain provisions of the Letter Agreement to provide for an extended lock-up period with respect to certain shares of LOKB Class A Common Stock held by the Sponsor and to subject 20% of the Sponsor’s shares of LOKB Class A Common Stock to potential forfeiture in the event the threshold triggers for the earnout are not met. Subscription Agreements In connection with the execution of the Business Combination Agreement, on May 6, 2021, LOKB entered into separate subscription agreements (collectively, the “Subscription Agreements”) with a number of investors (collectively, the “Subscribers”), pursuant to which the Subscribers agreed to purchase, and LOKB agreed to sell to the Subscribers, an aggregate of 14,500,000 shares of LOKB Class A Common Stock (the “PIPE Shares”), for a purchase price of $10.00 per share and an aggregate purchase price of $145,000,000, in a private placement (the “PIPE”). The closing of the sale of the PIPE Shares pursuant to the Subscription Agreements will take place substantially concurrently with the Closing and is contingent upon, among other customary closing conditions, the subsequent consummation of the Proposed Transactions. The purpose of the PIPE is to raise additional capital for use by the combined company following the Closing. Pursuant to the Subscription Agreements, LOKB agreed that, within 30 calendar days after the consummation of the Proposed Transactions, LOKB will file with the SEC (at LOKB’s sole cost and expense) a registration statement registering the resale of the PIPE Shares (the “PIPE Resale Registration Statement”), and LOKB will use its commercially reasonable efforts to have the PIPE Resale Registration Statement declared effective as soon as practicable after the filing there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5 Months Ended</t>
        </is>
      </c>
      <c r="C1" s="2" t="inlineStr">
        <is>
          <t>6 Months Ended</t>
        </is>
      </c>
    </row>
    <row r="2">
      <c r="B2" s="2" t="inlineStr">
        <is>
          <t>Dec. 31, 2020</t>
        </is>
      </c>
      <c r="C2" s="2" t="inlineStr">
        <is>
          <t>Jun. 30, 2021</t>
        </is>
      </c>
    </row>
    <row r="3">
      <c r="A3" s="3" t="inlineStr">
        <is>
          <t>Stockholders' Equity Note [Abstract]</t>
        </is>
      </c>
    </row>
    <row r="4">
      <c r="A4" s="4" t="inlineStr">
        <is>
          <t>Stockholders' Equity</t>
        </is>
      </c>
      <c r="B4" s="4" t="inlineStr">
        <is>
          <t>NOTE 8 — STOCKHOLDERS’ EQUITY Preferred Stock Class A Common Stock Class B Common Stock Holders of Class A common stock and holders of Class B common stock will vote together as a single class on all matters submitted to a vote of stockholders except as otherwise required by law. The shares of Class B common stock will automatically convert into Class A common stock at the time of a Business Combination on a one-for-one as-converted</t>
        </is>
      </c>
      <c r="C4" s="4" t="inlineStr">
        <is>
          <t>Note 6 — Stockholders’ Equity Preferred Stock Class A Common Stock Class B Common Stock Holders of Class A common stock and holders of Class B common stock will vote together as a single class on all other matters submitted to a vote of the stockholders except as required by law. The shares of Class B common stock will automatically convert into Class A common stock at the time of a Business Combination on a one-for-one as-conver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rivative Warrant Liabilities</t>
        </is>
      </c>
      <c r="B1" s="2" t="inlineStr">
        <is>
          <t>5 Months Ended</t>
        </is>
      </c>
    </row>
    <row r="2">
      <c r="B2" s="2" t="inlineStr">
        <is>
          <t>Dec. 31, 2020</t>
        </is>
      </c>
    </row>
    <row r="3">
      <c r="A3" s="3" t="inlineStr">
        <is>
          <t>Derivative Instruments and Hedges, Liabilities [Abstract]</t>
        </is>
      </c>
    </row>
    <row r="4">
      <c r="A4" s="4" t="inlineStr">
        <is>
          <t>Derivative Warrant Liabilities</t>
        </is>
      </c>
      <c r="B4" s="4" t="inlineStr">
        <is>
          <t>NOTE 9 — DERIVATIVE WARRANT LIABILITIES As of December 31, 2020, the Company had 8,433,333 4,666,667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or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Redemption of Warrants When the Price per Share of Class A Common Stock Equals or Exceeds $18.
• in whole and not in part;
• at a price of $0.01 per warrant;
• upon not less than 30 days’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closing price of the Class A common stock equals or exceeds $ 10.00 30-trading
• if the closing price of the Class A common stock for any 20 trading days within a 30-trading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shares of Founders Stock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5 Months Ended</t>
        </is>
      </c>
    </row>
    <row r="2">
      <c r="B2" s="2" t="inlineStr">
        <is>
          <t>Dec. 31, 2020</t>
        </is>
      </c>
    </row>
    <row r="3">
      <c r="A3" s="3" t="inlineStr">
        <is>
          <t>Income Tax Disclosure [Abstract]</t>
        </is>
      </c>
    </row>
    <row r="4">
      <c r="A4" s="4" t="inlineStr">
        <is>
          <t>Income Tax</t>
        </is>
      </c>
      <c r="B4" s="4" t="inlineStr">
        <is>
          <t xml:space="preserve">NOTE 10. INCOME TAX The Company’s net deferred tax asset is summarized as follows as of December 31, 2020:​​​​​​​​​​​​​​
Deferred tax asset
Net operating loss carryforward $ 12,330
Organizational costs/startup expenses 12,520
Total deferred tax asset 24,850
Valuation allowance (24,850 )
Deferred tax asset, net $ —
The income tax provision consists of the following for the period August 12, 2020 (inception) through December 31, 2020:​​​​​​​
Federal
Current $ —
Deferred (24,850 )
State
Current $ —
Deferred —
Change in valuation allowance 24,850
Income tax provision $ —
As of December 31, 2020, the Company had $58,714 of U.S. federal and state net operating loss carryovers available to offset future taxable income. In assessing the realization of the deferred tax asset, management considers whether it is more likely than not that some portion of all of the deferred tax asset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ugust 12, 2020 (inception) through December 31, 2020, the change in the valuation allowance was $24,850. A reconciliation of the federal income tax rate to the Company’s effective tax rate for the period August 12, 2020 (inception) through December 31, 2020 is as follows:​​​​​​​
Statutory federal income tax rate 21.0 %
Change in fair value of derivative warrant liabilities (17.0 )%
Transaction costs allocated to derivative warrant liabilities (3.3 )%
State taxes, net of federal tax benefit 0.0 %
Change in valuation allowance (0.7 )%
Income tax provision 0.0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1</t>
        </is>
      </c>
    </row>
    <row r="3">
      <c r="A3" s="3" t="inlineStr">
        <is>
          <t>Warrants and Rights Note Disclosure [Abstract]</t>
        </is>
      </c>
    </row>
    <row r="4">
      <c r="A4" s="4" t="inlineStr">
        <is>
          <t>Warrants</t>
        </is>
      </c>
      <c r="B4" s="4" t="inlineStr">
        <is>
          <t xml:space="preserve">Note 7 — Warrants As of June 30, 2021 and December 31, 2020, the Company had 8,433,333 Public Warrants and the 4,666,667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th business day after the closing of the initial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 linked securities for capital raising purposes in connection with the closing of the init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for cash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reported sale price (the “closing price”) of Class A common stock equals or exceeds $18.00 per share (as adjusted) for any 20 trading days within a 30-trading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of warrants for cash when the price per share of Class A common stock equals or exceeds $10.00: Once the warrants become ex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closing price of Class A common stock equals or exceeds $10.00 per Public Share (as adjusted) for any 20 trading days within the 30-trading
• if the closing price of Class A common stock for any 20 trading days within a 30-trading The “fair market value” of Class A common stock for the above purpose shall mean the volume-weighted average price of Class A common stock during the 10 trading days ending on the third trading day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5 Months Ended</t>
        </is>
      </c>
      <c r="C1" s="2" t="inlineStr">
        <is>
          <t>6 Months Ended</t>
        </is>
      </c>
    </row>
    <row r="2">
      <c r="B2" s="2" t="inlineStr">
        <is>
          <t>Dec. 31, 2020</t>
        </is>
      </c>
      <c r="C2" s="2" t="inlineStr">
        <is>
          <t>Jun. 30, 2021</t>
        </is>
      </c>
    </row>
    <row r="3">
      <c r="A3" s="3" t="inlineStr">
        <is>
          <t>Fair Value Disclosures [Abstract]</t>
        </is>
      </c>
    </row>
    <row r="4">
      <c r="A4" s="4" t="inlineStr">
        <is>
          <t>Fair Value Measurements</t>
        </is>
      </c>
      <c r="B4" s="4" t="inlineStr">
        <is>
          <t>NOTE 11.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At December 31, 2020, assets held in the Trust Account were comprised of $923 in cash and $253,017,318 in U.S. Treasury securities. During the period from August 12, 2020 (inception) through December 31, 2020, the Company did not withdraw any interest income from the Trust Account. The following table presents information about the gross holding gains and fair value of held-to-maturity
Held-To-Maturity Amortized Cost Gross Holding Fair Value
U.S. Treasury Securities (Mature on 5/11/2021) $ 253,017,318 $ (15,710 ) $ 253,001,608 The following table presents information about the Company’s financial assets and liabilities that are measured at fair value on a recurring basis as of December 31, 2020 by level within the fair value hierarchy:
Level December 31,
Assets:
Cash and marketable securities held in Trust Account 1 $ 253,001,608
Liabilities:
Warrant Liabilities — Public Warrants 3 $ 13,156,000
Warrant Liabilities — Private Placement Warrants 3 $ 7,280,001 The Warrants were accounted for as liabilities in accordance with ASC 815-40 Transfers to/from Levels 1, 2, and 3 are recognized at the end of the reporting period. There were no transfers in or out of Level 3 from other levels in the fair value hierarchy. The fair value of the Public Warrants issued in connection with the Public Offering were measured at fair value using a binomial/lattice model that assumes optimal exercise of the Company’s redemption option, including the make whole table, at the earliest possible date. We measured the Private Placement Warrants at fair value using a Block-Scholes Option Pricing Model. The subsequent measurements of the Public Warrants after the detachment of the Public Warrants from the Units will be classified as Level 1 due to the use of an observable market quote in an active market. For periods subsequent to the detachment of the Public Warrants from the Units, the close price of the Public Warrant price will be used as the fair value as of each relevant date. The following table provides quantitative information regarding Level 3 fair value measurements inputs at their measurement dates for both the Public and Private Placement Warrants on December 7, 2020 and December 31, 2020:
December 7, December 31,
Stock Price $ 9.77 $ 10.33
Exercise Price $ 11.50 $ 11.50
Volatility 25 % 25 %
Expected life of the options to convert (in years) 5.5 5.5
Risk-free rate 0.5 % 0.4 %
Dividend yield 0.0 % 0.0 % The change in the fair value of the derivative warrant liabilities for the period from August 12, 2020 (inception) through December 31, 2020 is summarized as follows:
Private Public Warrant
Fair value as of August 12, 2020 (inception) $ — $ — $ —
Initial measurement on December 7, 2020 (including over-allotment) 6,206,667 11,216,333 17,423,000
Change in fair value 1,073,334 1,939,667 3,013,001
Fair value as of December 31, 2020 $ 7,280,001 $ 13,156,000 $ 20,436,001</t>
        </is>
      </c>
      <c r="C4" s="4" t="inlineStr">
        <is>
          <t xml:space="preserve">Note 8 — Fair Value Measurements The following table presents information about the Company’s assets and liabilities that are measured at fair value on a recurring basis as of June 30, 2021 and indicates the fair value hierarchy of the valuation techniques that the Company utilized to determine such fair value.
Description Level June 30, December 31,
Assets:
Investments held in Trust Account 1 $ 253,078,907 $ 253,018,241
Liabilities:
Warrant Liability — Public Warrants 1 $ 18,974,999 $ 13,156,000
Warrant Liability — Private Placement Warrants 2 $ 10,500,001 $ 7,280,001 The fair value of the Public Warrants issued in connection with the Public Offering have initially been estimated using a binomial lattice model in a risk- neutral framework. The fair value of the Private Placement Warrants has initially been estimated using a Black-Scholes option pricing model. The estimated fair value of the Public Warrants and Private Placement Warrants was determined using Level 3 inputs. Inherent in a binomial lattice model or Black-Scholes option pricing model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remaining life of the warrants. The expected life of the warrants is assumed to be equivalent to their remaining contractual term. The dividend rate is based on the historical rate, which the Company anticipates remaining at zero. The fair value of the Public Warrants and the Private Placement Warrants were subsequently estimated using the market value of the Public Warrants when they were separately listed and traded. The following table provides quantitative information regarding the fair value hierarchy of the valuation inputs at their measurement dates:
December 31,
Exercise price $ 11.50
Stock price $ 10.33
Term (in years) 5.5
Volatility 25 %
Risk-free interest rate 0.4 %
Dividend yield 0.0 %
Probability of completing a Business Combination 80.0 %
Discount for lack of marketability 0.4 % The change in the fair value of the Level 3 derivative warrant liabilities, for the six months ended June 30, 2021 is summarized as follows:
Private Placement Public Warrant Liabilities
Fair value as of December 31, 2020 $ 7,280,001 $ 13,156,000 $ 20,436,001
Change in valuation inputs or other assumptions (606,667 ) (1,096,333 ) (1,703,000 )
Transfer to Level 1 — (12,059,667 ) (12,059,667 )
Transfer to Level 2 (6,673,334 ) — (6,673,334 )
Fair value as of June 30,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six months ended June 30, 2021 was $12,059,667. The estimated fair value of the Private Placement Warrants transferred from a Level 3 measurement to a Level 2 fair value measurement during the six months ended June 30, 2021 was $6,673,3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5" t="n">
        <v>163168</v>
      </c>
      <c r="C3" s="5" t="n">
        <v>1896170</v>
      </c>
    </row>
    <row r="4">
      <c r="A4" s="4" t="inlineStr">
        <is>
          <t>Prepaid expenses</t>
        </is>
      </c>
      <c r="B4" s="6" t="n">
        <v>256814</v>
      </c>
      <c r="C4" s="6" t="n">
        <v>113867</v>
      </c>
    </row>
    <row r="5">
      <c r="A5" s="4" t="inlineStr">
        <is>
          <t>Total current assets</t>
        </is>
      </c>
      <c r="B5" s="6" t="n">
        <v>419982</v>
      </c>
      <c r="C5" s="6" t="n">
        <v>2010037</v>
      </c>
    </row>
    <row r="6">
      <c r="A6" s="4" t="inlineStr">
        <is>
          <t>Investments held in Trust Account</t>
        </is>
      </c>
      <c r="B6" s="6" t="n">
        <v>253078907</v>
      </c>
      <c r="C6" s="6" t="n">
        <v>253018241</v>
      </c>
    </row>
    <row r="7">
      <c r="A7" s="4" t="inlineStr">
        <is>
          <t>Total Assets</t>
        </is>
      </c>
      <c r="B7" s="6" t="n">
        <v>253498889</v>
      </c>
      <c r="C7" s="6" t="n">
        <v>255028278</v>
      </c>
    </row>
    <row r="8">
      <c r="A8" s="3" t="inlineStr">
        <is>
          <t>Current liabilities:</t>
        </is>
      </c>
    </row>
    <row r="9">
      <c r="A9" s="4" t="inlineStr">
        <is>
          <t>Accrued expenses</t>
        </is>
      </c>
      <c r="B9" s="6" t="n">
        <v>134855</v>
      </c>
      <c r="C9" s="6" t="n">
        <v>90471</v>
      </c>
    </row>
    <row r="10">
      <c r="A10" s="4" t="inlineStr">
        <is>
          <t>Accrued offering costs</t>
        </is>
      </c>
      <c r="B10" s="6" t="n">
        <v>0</v>
      </c>
      <c r="C10" s="6" t="n">
        <v>27981</v>
      </c>
    </row>
    <row r="11">
      <c r="A11" s="4" t="inlineStr">
        <is>
          <t>Total current liabilities</t>
        </is>
      </c>
      <c r="B11" s="6" t="n">
        <v>134855</v>
      </c>
      <c r="C11" s="6" t="n">
        <v>118452</v>
      </c>
    </row>
    <row r="12">
      <c r="A12" s="4" t="inlineStr">
        <is>
          <t>Deferred underwriting fee payable</t>
        </is>
      </c>
      <c r="B12" s="6" t="n">
        <v>8067500</v>
      </c>
      <c r="C12" s="6" t="n">
        <v>8067500</v>
      </c>
    </row>
    <row r="13">
      <c r="A13" s="4" t="inlineStr">
        <is>
          <t>Derivative warrant liabilities</t>
        </is>
      </c>
      <c r="B13" s="6" t="n">
        <v>29475001</v>
      </c>
      <c r="C13" s="6" t="n">
        <v>20436001</v>
      </c>
    </row>
    <row r="14">
      <c r="A14" s="4" t="inlineStr">
        <is>
          <t>Total liabilities</t>
        </is>
      </c>
      <c r="B14" s="6" t="n">
        <v>37677356</v>
      </c>
      <c r="C14" s="6" t="n">
        <v>28621953</v>
      </c>
    </row>
    <row r="15">
      <c r="A15" s="4" t="inlineStr">
        <is>
          <t>Commitments and Contingencies</t>
        </is>
      </c>
      <c r="B15" s="4" t="inlineStr">
        <is>
          <t xml:space="preserve"> </t>
        </is>
      </c>
      <c r="C15" s="4" t="inlineStr">
        <is>
          <t xml:space="preserve"> </t>
        </is>
      </c>
    </row>
    <row r="16">
      <c r="A16" s="4" t="inlineStr">
        <is>
          <t>Class A common stock subject to possible redemption</t>
        </is>
      </c>
      <c r="B16" s="6" t="n">
        <v>210821530</v>
      </c>
      <c r="C16" s="6" t="n">
        <v>221406320</v>
      </c>
    </row>
    <row r="17">
      <c r="A17" s="3" t="inlineStr">
        <is>
          <t>Stockholders' Equity:</t>
        </is>
      </c>
    </row>
    <row r="18">
      <c r="A18" s="4" t="inlineStr">
        <is>
          <t>Preferred stock, $0.0001 par value; 1,000,000 shares authorized; none issued or outstanding</t>
        </is>
      </c>
      <c r="B18" s="4" t="inlineStr">
        <is>
          <t xml:space="preserve"> </t>
        </is>
      </c>
      <c r="C18" s="4" t="inlineStr">
        <is>
          <t xml:space="preserve"> </t>
        </is>
      </c>
    </row>
    <row r="19">
      <c r="A19" s="4" t="inlineStr">
        <is>
          <t>Additional paid-in capital</t>
        </is>
      </c>
      <c r="B19" s="6" t="n">
        <v>19303036</v>
      </c>
      <c r="C19" s="6" t="n">
        <v>8718352</v>
      </c>
    </row>
    <row r="20">
      <c r="A20" s="4" t="inlineStr">
        <is>
          <t>Accumulated deficit</t>
        </is>
      </c>
      <c r="B20" s="6" t="n">
        <v>-14304088</v>
      </c>
      <c r="C20" s="6" t="n">
        <v>-3719296</v>
      </c>
    </row>
    <row r="21">
      <c r="A21" s="4" t="inlineStr">
        <is>
          <t>Total stockholders' equity</t>
        </is>
      </c>
      <c r="B21" s="6" t="n">
        <v>5000003</v>
      </c>
      <c r="C21" s="6" t="n">
        <v>5000005</v>
      </c>
    </row>
    <row r="22">
      <c r="A22" s="4" t="inlineStr">
        <is>
          <t>Total Liabilities and Stockholders' Equity</t>
        </is>
      </c>
      <c r="B22" s="6" t="n">
        <v>253498889</v>
      </c>
      <c r="C22" s="6" t="n">
        <v>255028278</v>
      </c>
    </row>
    <row r="23">
      <c r="A23" s="4" t="inlineStr">
        <is>
          <t>Common Class A [Member]</t>
        </is>
      </c>
    </row>
    <row r="24">
      <c r="A24" s="3" t="inlineStr">
        <is>
          <t>Stockholders' Equity:</t>
        </is>
      </c>
    </row>
    <row r="25">
      <c r="A25" s="4" t="inlineStr">
        <is>
          <t>Common Stock, Value, Issued</t>
        </is>
      </c>
      <c r="B25" s="6" t="n">
        <v>422</v>
      </c>
      <c r="C25" s="6" t="n">
        <v>316</v>
      </c>
    </row>
    <row r="26">
      <c r="A26" s="4" t="inlineStr">
        <is>
          <t>Common Class B [Member]</t>
        </is>
      </c>
    </row>
    <row r="27">
      <c r="A27" s="3" t="inlineStr">
        <is>
          <t>Stockholders' Equity:</t>
        </is>
      </c>
    </row>
    <row r="28">
      <c r="A28" s="4" t="inlineStr">
        <is>
          <t>Common Stock, Value, Issued</t>
        </is>
      </c>
      <c r="B28" s="5" t="n">
        <v>633</v>
      </c>
      <c r="C28" s="5" t="n">
        <v>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5 Months Ended</t>
        </is>
      </c>
      <c r="C1" s="2" t="inlineStr">
        <is>
          <t>6 Months Ended</t>
        </is>
      </c>
    </row>
    <row r="2">
      <c r="B2" s="2" t="inlineStr">
        <is>
          <t>Dec. 31, 2020</t>
        </is>
      </c>
      <c r="C2" s="2" t="inlineStr">
        <is>
          <t>Jun. 30, 2021</t>
        </is>
      </c>
    </row>
    <row r="3">
      <c r="A3" s="3" t="inlineStr">
        <is>
          <t>Subsequent Events [Abstract]</t>
        </is>
      </c>
    </row>
    <row r="4">
      <c r="A4" s="4" t="inlineStr">
        <is>
          <t>Subsequent Events</t>
        </is>
      </c>
      <c r="B4" s="4" t="inlineStr">
        <is>
          <t xml:space="preserve">NOTE 12. SUBSEQUENT EVENTS The Company evaluated subsequent events and transactions that occurred after the balance sheet date up to the date that the financial statements were issued. Other than as described herein, including in Note 2 (Restatement), the Company did not identify any subsequent events that would have required adjustment or disclosure in the financial statements. Proposed Business Combination Business Combination Agreement On May 6, 2021, Live Oak Acquisition Corp. II, a Delaware corporation (“LOKB”), Live Oak Merger Sub Inc., a Delaware corporation and wholly owned subsidiary of LOKB (“Merger Sub”), and Navitas Semiconductor Limited, a private company limited by shares organized under the Laws of Ireland (“Navitas Ireland”) with a dual existence as a domesticated limited liability company in the State of Delaware as Navitas Semiconductor Ireland, LLC, a Delaware limited liability company (“Navitas Delaware” and, together with Navitas Ireland, “Navitas”), entered into a business combination agreement and plan of reorganization (the “Business Combination Agreement”), pursuant to which, among other things, LOKB will be obligated to commence a tender offer for the entire issued share capital of Navitas Ireland other than certain Navitas Ireland Restricted Shares (as defined below) (the “Tender Offer”), and Merger Sub will merge with and into Navitas Delaware (the “Merger” and together with the other transactions related thereto, the “Proposed Transactions”), with Navitas Delaware surviving the Merger as a wholly owned subsidiary of LOKB, and as a result of the Tender Offer and the Merger, Navitas will be a wholly owned direct subsidiary of LOKB. The parties expect the Proposed Transactions to be completed in the third calendar quarter of 2021, subject to, among other things, the approval of the Proposed Transactions by Navitas’ shareholders, satisfaction of the conditions stated in the Business Combination Agreement and other customary closing conditions. Shareholder Support Agreement Concurrently with the execution and delivery of the Business Combination Agreement, Navitas and certain shareholders of Navitas entered into a Shareholder Tender and Support Agreement (the “Support Agreement”), pursuant to which, among other things, certain shareholders of Navitas holding at least 80% of each class of the issued and allotted Navitas Ireland shares and as holders of a number of issued and outstanding Navitas Delaware shares sufficient to constitute more than 50% percent of the interest in the profits of Navitas Delaware, (a) irrevocably agree to accept the offer Amended and Restated Registration Rights Agreement In connection with the Merger closing (the “Closing”), that certain Registration Rights Agreement dated December 2, 2020 (the “IPO Registration Rights Agreement”) will be amended and restated and LOKB, certain persons and entities holding securities of LOKB prior to the Closing (the “Initial Holders”) and certain persons and entities receiving Class A Common Stock or instruments exercisable for Class A Common Stock in connection with the Proposed Transactions (the “New Holders” and together with the Initial Holders, the “Reg Rights Holders”) will enter into the amended and restated registration rights agreement attached as Exhibit B to the Business Combination Agreement (the “Registration Rights Agreement”). Pursuant to the Registration Rights Agreement, LOKB will agree that, within 30 calendar days after the Closing, LOKB will file with the SEC (at LOKB’s sole cost and expense) a registration statement registering the resale of certain securities held by or issuable to the Initial Holders and the New Holders (the “Shelf Registration”), and LOKB will use its commercially reasonable efforts to have the Shelf Registration become effective as soon as reasonably practicable after the filing thereof. In certain circumstances, the Reg Rights Holders can demand up to three underwritten offerings and will be entitled to customary piggyback registration rights. Lock-Up Concurrently with Navitas entering into the Business Combination Agreement, certain shareholders of Navitas, whose ownership interests represent approximately 75% of the outstanding Navitas Common Shares (voting on an as-converted lock-up With respect to significant shareholders of Navitas, holding approximately 59% of the outstanding Navitas Common Shares (on an as-converted lock-up as-converted lock-up shares being released in three equal tranches each year, subject to early release upon the satisfaction of certain price targets set forth in the Business Combination Agreement, which price targets will be based upon the volume-weighted average closing sale price of one share of Class A Common Stock quoted on the exchange on which the shares of Class A Common Stock are then traded, for any twenty trading days within any thirty consecutive trading day period within the Earnout Period. With respect to certain other employees of Navitas, holding approximately 3% of the outstanding Navitas Common Shares (on an as-converted lock-up Sponsor Letter Amendment In connection with the entry into of the Business Combination Agreement, on May 6, 2021, LOKB, Live Oak Sponsor Partners II, LLC, a Delaware limited liability company (the “Sponsor”), and the other parties thereto entered into an amendment (the “Sponsor Letter Amendment”) to the Letter Agreement, dated December 2, 2020 (the “Letter Agreement”) by and among LOKB, its officers and directors and the Sponsor, pursuant to which Letter Agreement, among other things, the parties thereto agreed to vote their shares of Class A Common Stock in favor of the Business Combination Agreement and the other transactions contemplated by the Business Combination Agreement and not to redeem any shares of Class A Common Stock in connection with such stockholder approval. The Sponsor Letter Amendment will, effective as of and conditioned upon the Closing, amend certain provisions of the Letter Agreement to provide for an extended lock-up Subscription Agreements In connection with the execution of the Business Combination Agreement, on May 6, 2021, LOKB entered into separate subscription agreements (collectively, the “Subscription Agreements”) with a number of investors (collectively, the “Subscribers”), pursuant to which the Subscribers agreed to purchase, and LOKB agreed to sell to the Subscribers, an aggregate of 14,500,000 shares of Class A Common Stock (the “PIPE Shares”), for a purchase price of $10.00 per share and an aggregate purchase price of $145,000,000, in a private placement (the “PIPE”). The closing of the sale of the PIPE Shares pursuant to the Subscription Agreements will take place substantially concurrently with the Closing and is contingent upon, among other customary closing conditions, the subsequent consummation of the Proposed Transactions. The purpose of the PIPE is to raise additional capital for use by the combined company following the Closing. Pursuant to the Subscription Agreements, LOKB agreed that, within 30 calendar days after the consummation of the Proposed Transactions, LOKB will file with the SEC (at LOKB’s sole cost and expense) a registration statement registering the resale of the PIPE Shares (the “PIPE Resale Registration Statement”), and LOKB will use its commercially reasonable efforts to have the PIPE Resale Registration Statement declared effective as soon as practicable after the filing thereof. </t>
        </is>
      </c>
      <c r="C4" s="4" t="inlineStr">
        <is>
          <t xml:space="preserve">Note 9 — Subsequent Events The Company evaluated subsequent events and transactions that occurred up to the date unaudited condensed financial statements were issued. Based upon this review, the Company determined that, except as disclosed below, there have been no events that have occurred that would require adjustments to the disclosures in the unaudited condensed financial statements. Proposed Business Combination Business Combination Agreement On May 6, 2021, Live Oak Acquisition Corp. II, a Delaware corporation (“LOKB”), Live Oak Merger Sub Inc., a Delaware corporation and wholly owned subsidiary of LOKB (“Merger Sub”), and Navitas Semiconductor Limited, a private company limited by shares organized under the Laws of Ireland (“Navitas Ireland”) with a dual existence as a domesticated limited liability company in the State of Delaware as Navitas Semiconductor Ireland, LLC, a Delaware limited liability company (“Navitas Delaware” and, together with Navitas Ireland, the “Navitas”), entered into a business combination agreement and plan of reorganization (the “Business Combination Agreement”), pursuant to which, among other things, LOKB will be obligated to commence a tender offer for the entire issued share capital of Navitas Ireland other than certain Navitas Ireland Restricted Shares (as defined below) (the “Tender Offer”), and Merger Sub will merge with and into Navitas Delaware (the “Merger” and together with the other transactions related thereto, the “Proposed Transactions”), with Navitas Delaware surviving the Merger as a wholly owned subsidiary of LOKB, and as a result of the Tender Offer and the Merger, Navitas will be a wholly owned direct subsidiary of LOKB. The parties expect the Proposed Transactions to be completed in the third calendar quarter of 2021, subject to, among other things, the approval of the Proposed Transactions by LOKB’s shareholders, satisfaction of the conditions stated in the Business Combination Agreement and other customary closing conditions. Shareholder Support Agreement Concurrently with the execution and delivery of the Business Combination Agreement, Navitas and certain shareholders of Navitas entered into a Shareholder Tender and Support Agreement (the “Support Agreement”), pursuant to which, among other things, certain shareholders of Navitas holding at least 80% of each class of the issued and allotted Navitas Ireland shares and as holders of a number of issued and outstanding Navitas Delaware shares sufficient to constitute more than 50% percent of the interest in the profits of Navitas Delaware, (a) irrevocably agree to accept the offer in respect of their Navitas Ireland shares made pursuant to the Tender Offer and (b) irrevocably agree to vote their Navitas Delaware shares in favor of the Business Combination Agreement, the Merger and the other Proposed Transactions. The Support Agreement will terminate upon the earlier to occur of: (i) the termination of the Business Combination Agreement in accordance with its terms and (ii) the occurrence of both the acceptance time of the Tender Offer and the Effective Time of the Merger. Amended and Restated Registration Rights Agreement In connection with the Merger closing (the “Closing”), that certain Registration Rights Agreement dated December 2, 2020 (the “IPO Registration Rights Agreement”) will be amended and restated and LOKB, certain persons and entities holding securities of LOKB prior to the Closing (the “Initial Holders”) and certain persons and entities receiving Class A Common Stock or instruments exercisable for Class A Common Stock in connection with the Proposed Transactions (the “New Holders” and together with the Initial Holders, the “Reg Rights Holders”) will enter into the amended and restated registration rights agreement attached as Exhibit B to the Business Combination Agreement (the “Registration Rights Agreement”). Pursuant to the Registration Rights Agreement, LOKB will agree that, within 30 calendar days after the Closing, LOKB will file with the SEC (at LOKB’s sole cost and expense) a registration statement registering the resale of certain securities held by or issuable to the Initial Holders and the New Holders (the “Shelf Registration”), and LOKB will use its commercially reasonable efforts to have the Shelf Registration become effective as soon as reasonably practicable after the filing thereof. In certain circumstances, the Reg Rights Holders can demand up to three underwritten offerings and will be entitled to customary piggyback registration rights. Lock-Up Concurrently with Navitas entering into the Business Combination Agreement, certain shareholders of Navitas, whose ownership interests represent approximately 75% of the outstanding Navitas Common Shares (voting on an as-converted lock-up With respect to significant shareholders of Navitas, holding approximately 59% of the outstanding Navitas Common Shares (on an as-converted lock-up as-converted lock-up as-converted lock-up Sponsor Letter Amendment In connection with the entry into of the Business Combination Agreement, on May 6, 2021, LOKB, Live Oak Sponsor Partners II, LLC, a Delaware limited liability company (the “Sponsor”), and the other parties thereto entered into an amendment (the “Sponsor Letter Amendment”) to the Letter Agreement, dated December 2, 2020 (the “Letter Agreement”) by and among LOKB, its officers and directors and the Sponsor, pursuant to which Letter Agreement, among other things, the parties thereto agreed to vote their shares of Class A Common Stock in favor of the Business Combination Agreement and the other transactions contemplated by the Business Combination Agreement and not to redeem any shares of Class A Common Stock in connection with such stockholder approval. The Sponsor Letter Amendment will, effective as of and conditioned upon the Closing, amend certain provisions of the Letter Agreement to provide for an extended lock-up Subscription Agreements In connection with the execution of the Business Combination Agreement, on May 6, 2021, LOKB entered into separate subscription agreements (collectively, the “Subscription Agreements”) with a number of investors (collectively, the “Subscribers”), pursuant to which the Subscribers agreed to purchase, and LOKB agreed to sell to the Subscribers, an aggregate of 14,500,000 shares of Class A Common Stock (the “PIPE Shares”), for a purchase price of $10.00 per share and an aggregate purchase price of $145,000,000, in a private placement (the “PIPE”). The closing of the sale of the PIPE Shares pursuant to the Subscription Agreements will take place substantially concurrently with the Closing and is contingent upon, among other customary closing conditions, the subsequent consummation of the Proposed Transactions. The purpose of the PIPE is to raise additional capital for use by the combined company following the Closing. Pursuant to the Subscription Agreements, LOKB agreed that, within 30 calendar days after the consummation of the Proposed Transactions, LOKB will file with the SEC (at LOKB’s sole cost and expense) a registration statement registering the resale of the PIPE Shares (the “PIPE Resale Registration Statement”), and LOKB will use its commercially reasonable efforts to have the PIPE Resale Registration Statement declared effective as soon as practicable after the filing there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5 Months Ended</t>
        </is>
      </c>
      <c r="C1" s="2" t="inlineStr">
        <is>
          <t>6 Months Ended</t>
        </is>
      </c>
    </row>
    <row r="2">
      <c r="B2" s="2" t="inlineStr">
        <is>
          <t>Dec. 31, 2020</t>
        </is>
      </c>
      <c r="C2" s="2" t="inlineStr">
        <is>
          <t>Jun. 30,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c r="C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any future periods. The accompanying unaudited condensed financial statements should be read in conjunction with the audited financial statements and notes thereto included in the Annual Report on Form 10-K/A</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oncentration of Credit Risk</t>
        </is>
      </c>
      <c r="B7" s="4" t="inlineStr">
        <is>
          <t>Concentration of Credit Risk Financial instruments that potentially subject the Comp a</t>
        </is>
      </c>
      <c r="C7"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1, the Company has not experienced losses on these accounts and management believes the Company is not exposed to significant risks on such account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December 31, 2020. </t>
        </is>
      </c>
      <c r="C8" s="4" t="inlineStr">
        <is>
          <t xml:space="preserve">Cash and Cash Equivalents The Company considers all short-term investments with an original maturity of three months or less when purchased to be cash equivalents. The Company had no cash equivalents as of June 30, 2021 and December 31, 2020. </t>
        </is>
      </c>
    </row>
    <row r="9">
      <c r="A9" s="4" t="inlineStr">
        <is>
          <t>Marketable Securities Held in Trust Account</t>
        </is>
      </c>
      <c r="B9" s="4" t="inlineStr">
        <is>
          <t>Marketable Securities Held in Trust Account The Company classifies its U.S. Treasury and equivalent securities as held-to-maturity Held-to-maturity Held-to-maturity</t>
        </is>
      </c>
    </row>
    <row r="10">
      <c r="A10" s="4" t="inlineStr">
        <is>
          <t>Investments Held in the Trust Account</t>
        </is>
      </c>
      <c r="C10" s="4" t="inlineStr">
        <is>
          <t xml:space="preserve">Investments Held in the Trust Account The Company’s portfolio of investments held in the Trust Account is comprised of U.S. government securities, within the meaning set forth in Section 2 (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income from investments held in Trust Account in the accompanying statements of operations. The estimated fair values of investments held in the Trust Account are determined using available market information. </t>
        </is>
      </c>
    </row>
    <row r="11">
      <c r="A11" s="4" t="inlineStr">
        <is>
          <t>Fair Value of Financial Instruments</t>
        </is>
      </c>
      <c r="B11" s="4" t="inlineStr">
        <is>
          <t xml:space="preserve">Fair Value of Financial Instruments The fair value of the Company’s assets and liabilities, which qualify as financial instruments under ASC 820, “Fair Value Measurement,” approximates the carrying amounts represented in the balance sheet, primarily due to their short-term nature. </t>
        </is>
      </c>
      <c r="C11" s="4" t="inlineStr">
        <is>
          <t xml:space="preserve">Fair Value of Financial Instruments The fair value of the Company’s assets and liabilities, which qualify as financial instruments under the FASB ASC Topic 820, “Fair Value Measurements” approximates the carrying amounts represented in the balance sheet. </t>
        </is>
      </c>
    </row>
    <row r="12">
      <c r="A12" s="4" t="inlineStr">
        <is>
          <t>Fair Value Measurements</t>
        </is>
      </c>
      <c r="C12"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Offering Costs Associated with the Initial Public Offering</t>
        </is>
      </c>
      <c r="C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presented as non-</t>
        </is>
      </c>
    </row>
    <row r="14">
      <c r="A14" s="4" t="inlineStr">
        <is>
          <t>Derivative Warrant Liabilities</t>
        </is>
      </c>
      <c r="B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825-10 The 8,433,333 warrants issued in connection with the Initial Public Offering (the “Public Warrants”) and the 4,666,667 Private Placement Warrants are recognized as derivative liabilities in accordance with ASC 815-40. re-measurement</t>
        </is>
      </c>
      <c r="C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The 8,433,333 warrants issued in connection with the Initial Public Offering (the “Public Warrants”) and the 4,666,667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t>
        </is>
      </c>
    </row>
    <row r="15">
      <c r="A15" s="4" t="inlineStr">
        <is>
          <t>Class A Common Stock Shares Subject to Possible Redemption</t>
        </is>
      </c>
      <c r="B15"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lass A common stock (including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0, 22,140,632 shares of Class A common stock subject to possible redemption is presented as temporary equity, outside of the stockholders’ equity section of the Company’s balance sheet. </t>
        </is>
      </c>
      <c r="C15" s="4" t="inlineStr">
        <is>
          <t xml:space="preserve">Class A Common Stock Shares Subject to Possible Redemption Class A common stock subject to mandatory redemption (if any) is classified as a liability instruments and is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occurrence of uncertain future events. Accordingly, as of June 30, 2021 and December 31, 2020, respectively, 21,082,153 and 22,140,632 shares of Class A common stock subject to possible redemption at the redemption amount were presented at redemption value as temporary equity, outside of the stockholders’ equity section of the condensed balance sheets. </t>
        </is>
      </c>
    </row>
    <row r="16">
      <c r="A16" s="4" t="inlineStr">
        <is>
          <t>Offering Costs</t>
        </is>
      </c>
      <c r="B16" s="4" t="inlineStr">
        <is>
          <t>Offering Costs Offering costs consist of underwriting, legal, accounting and other expenses incurred through the Initial Public Offering that are directly related to the Initial Public Offering. Total offering costs amounted to $13,064,337, of which $12,476,379 were charged to stockholders’ equity upon the completion of the Initial Public Offering and $587,958 were expensed to the statement of operations.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t>
        </is>
      </c>
    </row>
    <row r="17">
      <c r="A17" s="4" t="inlineStr">
        <is>
          <t>Net Income Per Common Share</t>
        </is>
      </c>
      <c r="B17" s="4" t="inlineStr">
        <is>
          <t>Net Income (Loss) per Common Share Net income (loss) per common share is computed by dividing net income (loss) by the weighted average number of common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3,100,000 shares of Class A common stock in the aggregate. The Company’s statement of operations includes a presentation of income (loss) per share for common shares subject to possible redemption in a manner similar to the two-class non-redeemable non-redeemable non-redeemable The following table reflects the calculation of basic and diluted net income (loss) per common share (in dollars, except per share amounts):
For the Period (inception)
Redeemable Class A Common Stock
Numerator: Earnings allocable to Redeemable Class A Common Stock
Interest Income $ 18,241
Income and Franchise Tax (18,241 )
Net Earnings —
Denominator: Weighted Average Redeemable Class A Common Stock
Redeemable Class A Common Stock, Basic and Diluted 25,300,000
Earnings/Basic and Diluted Redeemable Class A Common Stock 0.00
Non-Redeemable
Numerator: Net Loss minus Redeemable Net Earnings
Net Loss (3,719,296 )
Redeemable Net Earnings —
Non-Redeemable (3,719,296 )
Denominator: Weighted Average Non-Redeemable
Non-Redeemable 5,645,246
Loss/Basic and Diluted Non-Redeemable $ (0.66 ) Note: As of December 31, 2020, basic and diluted common shares are the same as there are no non-redeemable</t>
        </is>
      </c>
      <c r="C17" s="4" t="inlineStr">
        <is>
          <t xml:space="preserve">Net Income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3,100,000 shares of Class A common stock in the calculation of diluted income per share, since the average stock price of the Company’s common stock for the three and six months ended June 30, 2021 was less than the exercise price and therefore, the inclusion of such Warrants under the treasury stock method would be anti-dilutive. The Company’s statements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for the period. Net income (loss) per share, basic and diluted, for Class B non-redeemable common stock is calculated by dividing the net income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Three Months June, 30 Six Months June 30,
Redeemable Class A Common Stock
Numerator: Earnings allocable to Redeemable Class A Common Stock
Interest Income $ 23,198 $ 60,666
Less: Income and Franchise Tax available to be withdrawn from the Trust Account (23,198 ) (60,666 )
Redeemable Net Earnings $ — $ —
Denominator: Weighted Average Redeemable Class A Common Stock
Redeemable Class A Common Stock, Basic and Diluted 25,300,000 25,300,000
Earnings/Basic and Diluted Redeemable Class A Common Stock $ 0.00 $ 0.00
Non-Redeemable Class B Common Stock
Numerator: Net (Loss) Income minus Redeemable Net Earnings
Net (Loss) Income $ (12,048,007 ) $ (10,584,792 )
Less: Redeemable Net Earnings — —
Non-Redeemable Net (Loss) Income $ (12,048,007 ) $ (10,584,792 )
Denominator: Weighted Average Non-Redeemable Class B Common Stock
Non-Redeemable Class B Common Stock, Basic and Diluted(1) 6,325,000 6,325,000
Earnings/Basic and Diluted Non-Redeemable Class B Common Stock $ (1.90 ) $ (1.67 )
(1) For the three and six months ended June 30, 2021, basic and diluted shares were the same as there are no non-redeemable securities that are dilutive to the stockholders. </t>
        </is>
      </c>
    </row>
    <row r="18">
      <c r="A18" s="4" t="inlineStr">
        <is>
          <t>Income Taxes</t>
        </is>
      </c>
      <c r="B18"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
        </is>
      </c>
      <c r="C18" s="4"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and December 31, 2020.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
        </is>
      </c>
    </row>
    <row r="19">
      <c r="A19" s="4" t="inlineStr">
        <is>
          <t>Recent Accounting Pronouncements</t>
        </is>
      </c>
      <c r="B19" s="4" t="inlineStr">
        <is>
          <t>Recent Accounting Standards In August 2020, the FASB issued ASU No. 2020-06, Debt—Debt with Conversion and Other Options (Subtopic 470- 815-40): 2020-06”), 2020-06 Management does not believe that any other recently issued, but not yet effective, accounting standards, if currently adopted, would have a material effect on the Company’s fi n</t>
        </is>
      </c>
      <c r="C19" s="4" t="inlineStr">
        <is>
          <t xml:space="preserve">Recent Accounting Pronouncements In August 2020, the FASB issued ASU No. 2020-06, Debt — Debt with Conversion and Other Options (Subtopic 470-20) 815-40): Convertible Instruments and Contracts in an Entity’s Own Equity The Company’s management does not believe that any other recently issued, but not yet effective, accounting standards updates, if currently adopted, would have a material effect on the accompanying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3" t="inlineStr">
        <is>
          <t>Condensed Financial Information Disclosure [Abstract]</t>
        </is>
      </c>
    </row>
    <row r="4">
      <c r="A4" s="4" t="inlineStr">
        <is>
          <t>Schedule of balance sheet</t>
        </is>
      </c>
      <c r="B4" s="4" t="inlineStr">
        <is>
          <t xml:space="preserve">As of December 31, 2020
As Previously Restatement As Restated
Balance Sheet
Derivative warrant liabilities $ — $ 20,436,001 $ 20,436,001
Total Liabilities 8,185,952 20,436,001 28,621,953
Class A common stock subject to possible redemption 241,842,320 (20,436,001 ) 221,406,320
Class A common stock 112 204 316
Additional paid-in-capital 5,117,598 3,600,754 8,718,352
Accumulated deficit (118,337 ) (3,600,959 ) (3,719,296 )
Total stockholders’ equity $ 5,000,006 $ (1 ) $ 5,000,005 </t>
        </is>
      </c>
    </row>
    <row r="5">
      <c r="A5" s="4" t="inlineStr">
        <is>
          <t>Schedule of statement of operations</t>
        </is>
      </c>
      <c r="B5" s="4" t="inlineStr">
        <is>
          <t xml:space="preserve">Period From August 12, 2020 (Inception)
As Previously Restatement As Restated
Statement of Operations
Change in fair value of derivative warrant liabilities $ — $ (3,013,001 ) $ (3,013,001 )
Transaction costs allocated to derivative warrant liabilities — (587,958 ) (587,958 )
Net loss (118,337 ) (3,600,959 ) (3,719,296 )
Weighted-average shares outstanding of Class A common stock 25,300,000 — 25,300,000
Basic and Diluted income per share, Class A common stock 0.00 — 0.00
Weighted-average shares outstanding of Class B common stock 5,645,246 — 5,645,246
Basic and Diluted net loss per share, Class B non-redeemable $ (0.02 ) $ (0.64 ) $ (0.66 ) </t>
        </is>
      </c>
    </row>
    <row r="6">
      <c r="A6" s="4" t="inlineStr">
        <is>
          <t>Schedule of statement of cash flows</t>
        </is>
      </c>
      <c r="B6" s="4" t="inlineStr">
        <is>
          <t xml:space="preserve">Period From August 12, 2020 (Inception) Through
As Previously Restatement As Restated
Statement of Cash Flows
Net loss $ (118,337 ) $ (3,600,959 ) $ (3,719,296 )
Change in value of derivative warrant liabilities — 3,013,001 3,013,001
Financing Costs — derivative warrant liabilities — 587,958 587,958
Initial value of Class A common stock subject to possible redemption 241,959,340 (17,423,000 ) 224,536,340
Change in value of Class A common stock subject to possible redemption $ (117,020 ) $ (3,013,000 ) $ (3,130,02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Tables)</t>
        </is>
      </c>
      <c r="B1" s="2" t="inlineStr">
        <is>
          <t>5 Months Ended</t>
        </is>
      </c>
      <c r="C1" s="2" t="inlineStr">
        <is>
          <t>6 Months Ended</t>
        </is>
      </c>
    </row>
    <row r="2">
      <c r="B2" s="2" t="inlineStr">
        <is>
          <t>Dec. 31, 2020</t>
        </is>
      </c>
      <c r="C2" s="2" t="inlineStr">
        <is>
          <t>Jun. 30, 2021</t>
        </is>
      </c>
    </row>
    <row r="3">
      <c r="A3" s="3" t="inlineStr">
        <is>
          <t>Accounting Policies [Abstract]</t>
        </is>
      </c>
    </row>
    <row r="4">
      <c r="A4" s="4" t="inlineStr">
        <is>
          <t>Schedule of basic and diluted net income (loss) per common share</t>
        </is>
      </c>
      <c r="B4" s="4" t="inlineStr">
        <is>
          <t xml:space="preserve">For the Period (inception)
Redeemable Class A Common Stock
Numerator: Earnings allocable to Redeemable Class A Common Stock
Interest Income $ 18,241
Income and Franchise Tax (18,241 )
Net Earnings —
Denominator: Weighted Average Redeemable Class A Common Stock
Redeemable Class A Common Stock, Basic and Diluted 25,300,000
Earnings/Basic and Diluted Redeemable Class A Common Stock 0.00
Non-Redeemable
Numerator: Net Loss minus Redeemable Net Earnings
Net Loss (3,719,296 )
Redeemable Net Earnings —
Non-Redeemable (3,719,296 )
Denominator: Weighted Average Non-Redeemable
Non-Redeemable 5,645,246
Loss/Basic and Diluted Non-Redeemable $ (0.66 ) </t>
        </is>
      </c>
      <c r="C4" s="4" t="inlineStr">
        <is>
          <t>Three Months June, 30 Six Months June 30,
Redeemable Class A Common Stock
Numerator: Earnings allocable to Redeemable Class A Common Stock
Interest Income $ 23,198 $ 60,666
Less: Income and Franchise Tax available to be withdrawn from the Trust Account (23,198 ) (60,666 )
Redeemable Net Earnings $ — $ —
Denominator: Weighted Average Redeemable Class A Common Stock
Redeemable Class A Common Stock, Basic and Diluted 25,300,000 25,300,000
Earnings/Basic and Diluted Redeemable Class A Common Stock $ 0.00 $ 0.00
Non-Redeemable Class B Common Stock
Numerator: Net (Loss) Income minus Redeemable Net Earnings
Net (Loss) Income $ (12,048,007 ) $ (10,584,792 )
Less: Redeemable Net Earnings — —
Non-Redeemable Net (Loss) Income $ (12,048,007 ) $ (10,584,792 )
Denominator: Weighted Average Non-Redeemable Class B Common Stock
Non-Redeemable Class B Common Stock, Basic and Diluted(1) 6,325,000 6,325,000
Earnings/Basic and Diluted Non-Redeemable Class B Common Stock $ (1.90 ) $ (1.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5 Months Ended</t>
        </is>
      </c>
    </row>
    <row r="2">
      <c r="B2" s="2" t="inlineStr">
        <is>
          <t>Dec. 31, 2020</t>
        </is>
      </c>
    </row>
    <row r="3">
      <c r="A3" s="3" t="inlineStr">
        <is>
          <t>Income Tax Disclosure [Abstract]</t>
        </is>
      </c>
    </row>
    <row r="4">
      <c r="A4" s="4" t="inlineStr">
        <is>
          <t>Schedule of income tax provision</t>
        </is>
      </c>
      <c r="B4" s="4" t="inlineStr">
        <is>
          <t>The Company’s net deferred tax asset is summarized as follows as of December 31, 2020:​​​​​​​
Deferred tax asset
Net operating loss carryforward $ 12,330
Organizational costs/startup expenses 12,520
Total deferred tax asset 24,850
Valuation allowance (24,850 )
Deferred tax asset, net $ —</t>
        </is>
      </c>
    </row>
    <row r="5">
      <c r="A5" s="4" t="inlineStr">
        <is>
          <t>Schedule of income tax provision</t>
        </is>
      </c>
      <c r="B5" s="4" t="inlineStr">
        <is>
          <t>The income tax provision consists of the following for the period August 12, 2020 (inception) through December 31, 2020:
Federal
Current $ —
Deferred (24,850 )
State
Current $ —
Deferred —
Change in valuation allowance 24,850
Income tax provision $ —</t>
        </is>
      </c>
    </row>
    <row r="6">
      <c r="A6" s="4" t="inlineStr">
        <is>
          <t>Schedule of federal income tax rate to the Company's effective tax rate</t>
        </is>
      </c>
      <c r="B6" s="4" t="inlineStr">
        <is>
          <t>A reconciliation of the federal income tax rate to the Company’s effective tax rate for the period August 12, 2020 (inception) through December 31, 2020 is as fol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Fair Value Measurements (Tables)</t>
        </is>
      </c>
      <c r="B1" s="2" t="inlineStr">
        <is>
          <t>5 Months Ended</t>
        </is>
      </c>
      <c r="C1" s="2" t="inlineStr">
        <is>
          <t>6 Months Ended</t>
        </is>
      </c>
    </row>
    <row r="2">
      <c r="B2" s="2" t="inlineStr">
        <is>
          <t>Dec. 31, 2020</t>
        </is>
      </c>
      <c r="C2" s="2" t="inlineStr">
        <is>
          <t>Jun. 30, 2021</t>
        </is>
      </c>
    </row>
    <row r="3">
      <c r="A3" s="3" t="inlineStr">
        <is>
          <t>Fair Value Disclosures [Abstract]</t>
        </is>
      </c>
    </row>
    <row r="4">
      <c r="A4" s="4" t="inlineStr">
        <is>
          <t>Schedule of fair value of held-to-maturity</t>
        </is>
      </c>
      <c r="B4" s="4" t="inlineStr">
        <is>
          <t xml:space="preserve">Held-To-Maturity Amortized Cost Gross Holding Fair Value
U.S. Treasury Securities (Mature on 5/11/2021) $ 253,017,318 $ (15,710 ) $ 253,001,608 </t>
        </is>
      </c>
    </row>
    <row r="5">
      <c r="A5" s="4" t="inlineStr">
        <is>
          <t>Summary of Assets and Liabilities Measured at Fair Value</t>
        </is>
      </c>
      <c r="B5" s="4" t="inlineStr">
        <is>
          <t xml:space="preserve">Level December 31,
Assets:
Cash and marketable securities held in Trust Account 1 $ 253,001,608
Liabilities:
Warrant Liabilities — Public Warrants 3 $ 13,156,000
Warrant Liabilities — Private Placement Warrants 3 $ 7,280,001 </t>
        </is>
      </c>
      <c r="C5" s="4" t="inlineStr">
        <is>
          <t xml:space="preserve">The following table presents information about the Company’s assets and liabilities that are measured at fair value on a recurring basis as of June 30, 2021 and indicates the fair value hierarchy of the valuation techniques that the Company utilized to determine such fair value.
Description Level June 30, December 31,
Assets:
Investments held in Trust Account 1 $ 253,078,907 $ 253,018,241
Liabilities:
Warrant Liability — Public Warrants 1 $ 18,974,999 $ 13,156,000
Warrant Liability — Private Placement Warrants 2 $ 10,500,001 $ 7,280,001 </t>
        </is>
      </c>
    </row>
    <row r="6">
      <c r="A6" s="4" t="inlineStr">
        <is>
          <t>Summary of Fair Value Measurement Inputs</t>
        </is>
      </c>
      <c r="B6" s="4" t="inlineStr">
        <is>
          <t xml:space="preserve">December 7, December 31,
Stock Price $ 9.77 $ 10.33
Exercise Price $ 11.50 $ 11.50
Volatility 25 % 25 %
Expected life of the options to convert (in years) 5.5 5.5
Risk-free rate 0.5 % 0.4 %
Dividend yield 0.0 % 0.0 % </t>
        </is>
      </c>
      <c r="C6" s="4" t="inlineStr">
        <is>
          <t xml:space="preserve">The following table provides quantitative information regarding the fair value hierarchy of the valuation inputs at their measurement dates:
December 31,
Exercise price $ 11.50
Stock price $ 10.33
Term (in years) 5.5
Volatility 25 %
Risk-free interest rate 0.4 %
Dividend yield 0.0 %
Probability of completing a Business Combination 80.0 %
Discount for lack of marketability 0.4 % </t>
        </is>
      </c>
    </row>
    <row r="7">
      <c r="A7" s="4" t="inlineStr">
        <is>
          <t>Summary of Reconciliation of Warrant Liabilities Measured at Fair Value</t>
        </is>
      </c>
      <c r="B7" s="4" t="inlineStr">
        <is>
          <t>Private Public Warrant
Fair value as of August 12, 2020 (inception) $ — $ — $ —
Initial measurement on December 7, 2020 (including over-allotment) 6,206,667 11,216,333 17,423,000
Change in fair value 1,073,334 1,939,667 3,013,001
Fair value as of December 31, 2020 $ 7,280,001 $ 13,156,000 $ 20,436,001</t>
        </is>
      </c>
      <c r="C7" s="4" t="inlineStr">
        <is>
          <t xml:space="preserve">The change in the fair value of the Level 3 derivative warrant liabilities, for the six months ended June 30, 2021 is summarized as follows:
Private Placement Public Warrant Liabilities
Fair value as of December 31, 2020 $ 7,280,001 $ 13,156,000 $ 20,436,001
Change in valuation inputs or other assumptions (606,667 ) (1,096,333 ) (1,703,000 )
Transfer to Level 1 — (12,059,667 ) (12,059,667 )
Transfer to Level 2 (6,673,334 ) — (6,673,334 )
Fair value as of June 30, 2021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6" customWidth="1" min="3" max="3"/>
    <col width="20" customWidth="1" min="4" max="4"/>
    <col width="18" customWidth="1" min="5" max="5"/>
    <col width="80" customWidth="1" min="6" max="6"/>
    <col width="14" customWidth="1" min="7" max="7"/>
  </cols>
  <sheetData>
    <row r="1">
      <c r="A1" s="1" t="inlineStr">
        <is>
          <t>Description of Organization and Business Operations (Details) - USD ($)</t>
        </is>
      </c>
      <c r="B1" s="2" t="inlineStr">
        <is>
          <t>Dec. 07, 2020</t>
        </is>
      </c>
      <c r="C1" s="2" t="inlineStr">
        <is>
          <t>Dec. 07, 2020</t>
        </is>
      </c>
      <c r="D1" s="2" t="inlineStr">
        <is>
          <t>Dec. 07, 2020</t>
        </is>
      </c>
      <c r="E1" s="2" t="inlineStr">
        <is>
          <t>Dec. 31, 2020</t>
        </is>
      </c>
      <c r="F1" s="2" t="inlineStr">
        <is>
          <t>Jun. 30, 2021</t>
        </is>
      </c>
      <c r="G1" s="2" t="inlineStr">
        <is>
          <t>Dec. 31, 2021</t>
        </is>
      </c>
    </row>
    <row r="2">
      <c r="A2" s="3" t="inlineStr">
        <is>
          <t>Description of Organization and Business Operations (Details) [Line Items]</t>
        </is>
      </c>
    </row>
    <row r="3">
      <c r="A3" s="4" t="inlineStr">
        <is>
          <t>Company incorproation date of incorporation</t>
        </is>
      </c>
      <c r="E3" s="4" t="inlineStr">
        <is>
          <t>Aug. 12,
		2020</t>
        </is>
      </c>
    </row>
    <row r="4">
      <c r="A4" s="4" t="inlineStr">
        <is>
          <t>Initial public offering shares (in Shares)</t>
        </is>
      </c>
      <c r="E4" s="6" t="n">
        <v>25300000</v>
      </c>
    </row>
    <row r="5">
      <c r="A5" s="4" t="inlineStr">
        <is>
          <t>Sale of stock issue price per share</t>
        </is>
      </c>
      <c r="F5" s="5" t="n">
        <v>10</v>
      </c>
    </row>
    <row r="6">
      <c r="A6" s="4" t="inlineStr">
        <is>
          <t>Proceeds from the issuance of warrants</t>
        </is>
      </c>
      <c r="E6" s="5" t="n">
        <v>7000000000000</v>
      </c>
    </row>
    <row r="7">
      <c r="A7" s="4" t="inlineStr">
        <is>
          <t>Restricted investment per share value</t>
        </is>
      </c>
      <c r="E7" s="5" t="n">
        <v>10</v>
      </c>
    </row>
    <row r="8">
      <c r="A8" s="4" t="inlineStr">
        <is>
          <t>Term of restricted investments</t>
        </is>
      </c>
      <c r="E8" s="4" t="inlineStr">
        <is>
          <t>185 days</t>
        </is>
      </c>
      <c r="F8" s="4" t="inlineStr">
        <is>
          <t>185 days</t>
        </is>
      </c>
    </row>
    <row r="9">
      <c r="A9" s="4" t="inlineStr">
        <is>
          <t>Net intangible assets</t>
        </is>
      </c>
      <c r="E9" s="5" t="n">
        <v>5000001</v>
      </c>
      <c r="F9" s="5" t="n">
        <v>5000001</v>
      </c>
    </row>
    <row r="10">
      <c r="A10" s="4" t="inlineStr">
        <is>
          <t>Business combination, description</t>
        </is>
      </c>
      <c r="F10" s="4" t="inlineStr">
        <is>
          <t>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t>
        </is>
      </c>
    </row>
    <row r="11">
      <c r="A11" s="4" t="inlineStr">
        <is>
          <t>redemption percentage</t>
        </is>
      </c>
      <c r="E11" s="4" t="inlineStr">
        <is>
          <t>15.00%</t>
        </is>
      </c>
      <c r="F11" s="4" t="inlineStr">
        <is>
          <t>15.00%</t>
        </is>
      </c>
    </row>
    <row r="12">
      <c r="A12" s="4" t="inlineStr">
        <is>
          <t>Business combination redeemed percentage</t>
        </is>
      </c>
      <c r="F12" s="4" t="inlineStr">
        <is>
          <t>100.00%</t>
        </is>
      </c>
      <c r="G12" s="4" t="inlineStr">
        <is>
          <t>100.00%</t>
        </is>
      </c>
    </row>
    <row r="13">
      <c r="A13" s="4" t="inlineStr">
        <is>
          <t>Period within which business combination shall be completed from the date of closure of initial public offer</t>
        </is>
      </c>
      <c r="F13" s="4" t="inlineStr">
        <is>
          <t>24 months</t>
        </is>
      </c>
    </row>
    <row r="14">
      <c r="A14" s="4" t="inlineStr">
        <is>
          <t>Dissolution expense</t>
        </is>
      </c>
      <c r="E14" s="5" t="n">
        <v>100000</v>
      </c>
      <c r="F14" s="5" t="n">
        <v>100000</v>
      </c>
    </row>
    <row r="15">
      <c r="A15" s="4" t="inlineStr">
        <is>
          <t>Minimum per share to be maintained in the trust account</t>
        </is>
      </c>
      <c r="E15" s="5" t="n">
        <v>10</v>
      </c>
    </row>
    <row r="16">
      <c r="A16" s="4" t="inlineStr">
        <is>
          <t>Cash and cash equivalents</t>
        </is>
      </c>
      <c r="F16" s="6" t="n">
        <v>163168</v>
      </c>
    </row>
    <row r="17">
      <c r="A17" s="4" t="inlineStr">
        <is>
          <t>Net working capital</t>
        </is>
      </c>
      <c r="F17" s="6" t="n">
        <v>285127</v>
      </c>
    </row>
    <row r="18">
      <c r="A18" s="4" t="inlineStr">
        <is>
          <t>Franchise Tax Payable</t>
        </is>
      </c>
      <c r="F18" s="6" t="n">
        <v>60000</v>
      </c>
    </row>
    <row r="19">
      <c r="A19" s="4" t="inlineStr">
        <is>
          <t>Stock Issued During Period, Value, Issued for Services</t>
        </is>
      </c>
      <c r="E19" s="5" t="n">
        <v>25000</v>
      </c>
    </row>
    <row r="20">
      <c r="A20" s="4" t="inlineStr">
        <is>
          <t>Underwriting fees</t>
        </is>
      </c>
      <c r="E20" s="5" t="n">
        <v>8067500</v>
      </c>
    </row>
    <row r="21">
      <c r="A21" s="4" t="inlineStr">
        <is>
          <t>Public price per share (in Dollars per share)</t>
        </is>
      </c>
      <c r="E21" s="8" t="n">
        <v>0.01</v>
      </c>
    </row>
    <row r="22">
      <c r="A22" s="4" t="inlineStr">
        <is>
          <t>Gross Proceeds Amount</t>
        </is>
      </c>
      <c r="F22" s="5" t="n">
        <v>750000</v>
      </c>
    </row>
    <row r="23">
      <c r="A23" s="4" t="inlineStr">
        <is>
          <t>Minimum [Member]</t>
        </is>
      </c>
    </row>
    <row r="24">
      <c r="A24" s="3" t="inlineStr">
        <is>
          <t>Description of Organization and Business Operations (Details) [Line Items]</t>
        </is>
      </c>
    </row>
    <row r="25">
      <c r="A25" s="4" t="inlineStr">
        <is>
          <t>Fair market value of assets of the acquire as a percentage of the assets in the trust account</t>
        </is>
      </c>
      <c r="E25" s="4" t="inlineStr">
        <is>
          <t>80.00%</t>
        </is>
      </c>
      <c r="F25" s="4" t="inlineStr">
        <is>
          <t>80.00%</t>
        </is>
      </c>
    </row>
    <row r="26">
      <c r="A26" s="4" t="inlineStr">
        <is>
          <t>Equity method investment ownership percentage</t>
        </is>
      </c>
      <c r="E26" s="4" t="inlineStr">
        <is>
          <t>50.00%</t>
        </is>
      </c>
      <c r="F26" s="4" t="inlineStr">
        <is>
          <t>50.00%</t>
        </is>
      </c>
    </row>
    <row r="27">
      <c r="A27" s="4" t="inlineStr">
        <is>
          <t>Common Class A [Member]</t>
        </is>
      </c>
    </row>
    <row r="28">
      <c r="A28" s="3" t="inlineStr">
        <is>
          <t>Description of Organization and Business Operations (Details) [Line Items]</t>
        </is>
      </c>
    </row>
    <row r="29">
      <c r="A29" s="4" t="inlineStr">
        <is>
          <t>Sale of stock issue price per share</t>
        </is>
      </c>
      <c r="B29" s="5" t="n">
        <v>10</v>
      </c>
      <c r="C29" s="5" t="n">
        <v>10</v>
      </c>
      <c r="D29" s="5" t="n">
        <v>10</v>
      </c>
      <c r="E29" s="5" t="n">
        <v>10</v>
      </c>
    </row>
    <row r="30">
      <c r="A30" s="4" t="inlineStr">
        <is>
          <t>Gross proceeds</t>
        </is>
      </c>
      <c r="D30" s="5" t="n">
        <v>253000000000000</v>
      </c>
    </row>
    <row r="31">
      <c r="A31" s="4" t="inlineStr">
        <is>
          <t>Public price per share (in Dollars per share)</t>
        </is>
      </c>
      <c r="F31" s="9" t="n">
        <v>0.361</v>
      </c>
    </row>
    <row r="32">
      <c r="A32" s="4" t="inlineStr">
        <is>
          <t>IPO [Member]</t>
        </is>
      </c>
    </row>
    <row r="33">
      <c r="A33" s="3" t="inlineStr">
        <is>
          <t>Description of Organization and Business Operations (Details) [Line Items]</t>
        </is>
      </c>
    </row>
    <row r="34">
      <c r="A34" s="4" t="inlineStr">
        <is>
          <t>Initial public offering shares (in Shares)</t>
        </is>
      </c>
      <c r="D34" s="6" t="n">
        <v>25300000</v>
      </c>
    </row>
    <row r="35">
      <c r="A35" s="4" t="inlineStr">
        <is>
          <t>Sale of stock issue price per share</t>
        </is>
      </c>
      <c r="B35" s="5" t="n">
        <v>10</v>
      </c>
      <c r="C35" s="5" t="n">
        <v>10</v>
      </c>
      <c r="D35" s="5" t="n">
        <v>10</v>
      </c>
    </row>
    <row r="36">
      <c r="A36" s="4" t="inlineStr">
        <is>
          <t>Gross proceeds</t>
        </is>
      </c>
      <c r="C36" s="5" t="n">
        <v>253000000</v>
      </c>
      <c r="D36" s="5" t="n">
        <v>253000000</v>
      </c>
    </row>
    <row r="37">
      <c r="A37" s="4" t="inlineStr">
        <is>
          <t>Stock Issued During Period, Value, Issued for Services</t>
        </is>
      </c>
      <c r="F37" s="5" t="n">
        <v>25000</v>
      </c>
    </row>
    <row r="38">
      <c r="A38" s="4" t="inlineStr">
        <is>
          <t>Transaction costs</t>
        </is>
      </c>
      <c r="B38" s="5" t="n">
        <v>13064337</v>
      </c>
      <c r="C38" s="6" t="n">
        <v>13064337</v>
      </c>
    </row>
    <row r="39">
      <c r="A39" s="4" t="inlineStr">
        <is>
          <t>Underwriting fees</t>
        </is>
      </c>
      <c r="B39" s="6" t="n">
        <v>4610000</v>
      </c>
      <c r="C39" s="6" t="n">
        <v>4610000</v>
      </c>
    </row>
    <row r="40">
      <c r="A40" s="4" t="inlineStr">
        <is>
          <t>Deferred underwriting fees</t>
        </is>
      </c>
      <c r="B40" s="6" t="n">
        <v>8067500</v>
      </c>
      <c r="C40" s="6" t="n">
        <v>8067500</v>
      </c>
    </row>
    <row r="41">
      <c r="A41" s="4" t="inlineStr">
        <is>
          <t>Other offering cost expanses</t>
        </is>
      </c>
      <c r="B41" s="5" t="n">
        <v>386837</v>
      </c>
      <c r="C41" s="5" t="n">
        <v>386837</v>
      </c>
    </row>
    <row r="42">
      <c r="A42" s="4" t="inlineStr">
        <is>
          <t>Borrowings</t>
        </is>
      </c>
      <c r="F42" s="5" t="n">
        <v>240000</v>
      </c>
    </row>
    <row r="43">
      <c r="A43" s="4" t="inlineStr">
        <is>
          <t>IPO [Member] | Common Class A [Member]</t>
        </is>
      </c>
    </row>
    <row r="44">
      <c r="A44" s="3" t="inlineStr">
        <is>
          <t>Description of Organization and Business Operations (Details) [Line Items]</t>
        </is>
      </c>
    </row>
    <row r="45">
      <c r="A45" s="4" t="inlineStr">
        <is>
          <t>Initial public offering shares (in Shares)</t>
        </is>
      </c>
      <c r="D45" s="6" t="n">
        <v>25300000</v>
      </c>
    </row>
    <row r="46">
      <c r="A46" s="4" t="inlineStr">
        <is>
          <t>Over-Allotment Option [Member]</t>
        </is>
      </c>
    </row>
    <row r="47">
      <c r="A47" s="3" t="inlineStr">
        <is>
          <t>Description of Organization and Business Operations (Details) [Line Items]</t>
        </is>
      </c>
    </row>
    <row r="48">
      <c r="A48" s="4" t="inlineStr">
        <is>
          <t>Initial public offering shares (in Shares)</t>
        </is>
      </c>
      <c r="D48" s="6" t="n">
        <v>3300000</v>
      </c>
    </row>
    <row r="49">
      <c r="A49" s="4" t="inlineStr">
        <is>
          <t>Over-Allotment Option [Member] | Common Class A [Member]</t>
        </is>
      </c>
    </row>
    <row r="50">
      <c r="A50" s="3" t="inlineStr">
        <is>
          <t>Description of Organization and Business Operations (Details) [Line Items]</t>
        </is>
      </c>
    </row>
    <row r="51">
      <c r="A51" s="4" t="inlineStr">
        <is>
          <t>Initial public offering shares (in Shares)</t>
        </is>
      </c>
      <c r="D51" s="6" t="n">
        <v>3300000</v>
      </c>
    </row>
    <row r="52">
      <c r="A52" s="4" t="inlineStr">
        <is>
          <t>Sponsor [Member]</t>
        </is>
      </c>
    </row>
    <row r="53">
      <c r="A53" s="3" t="inlineStr">
        <is>
          <t>Description of Organization and Business Operations (Details) [Line Items]</t>
        </is>
      </c>
    </row>
    <row r="54">
      <c r="A54" s="4" t="inlineStr">
        <is>
          <t>Sale of stock, description</t>
        </is>
      </c>
      <c r="F54" s="4" t="inlineStr">
        <is>
          <t>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row>
    <row r="55">
      <c r="A55" s="4" t="inlineStr">
        <is>
          <t>Public Shares [Member]</t>
        </is>
      </c>
    </row>
    <row r="56">
      <c r="A56" s="3" t="inlineStr">
        <is>
          <t>Description of Organization and Business Operations (Details) [Line Items]</t>
        </is>
      </c>
    </row>
    <row r="57">
      <c r="A57" s="4" t="inlineStr">
        <is>
          <t>Public price per share (in Dollars per share)</t>
        </is>
      </c>
      <c r="F57" s="5" t="n">
        <v>10</v>
      </c>
    </row>
    <row r="58">
      <c r="A58" s="4" t="inlineStr">
        <is>
          <t>Private Placement Warrants [Member]</t>
        </is>
      </c>
    </row>
    <row r="59">
      <c r="A59" s="3" t="inlineStr">
        <is>
          <t>Description of Organization and Business Operations (Details) [Line Items]</t>
        </is>
      </c>
    </row>
    <row r="60">
      <c r="A60" s="4" t="inlineStr">
        <is>
          <t>Initial public offering shares (in Shares)</t>
        </is>
      </c>
      <c r="F60" s="6" t="n">
        <v>4666667</v>
      </c>
    </row>
    <row r="61">
      <c r="A61" s="4" t="inlineStr">
        <is>
          <t>Sale of stock issue price per share</t>
        </is>
      </c>
      <c r="F61" s="8" t="n">
        <v>1.5</v>
      </c>
    </row>
    <row r="62">
      <c r="A62" s="4" t="inlineStr">
        <is>
          <t>Gross proceeds</t>
        </is>
      </c>
      <c r="F62" s="5" t="n">
        <v>7000000</v>
      </c>
    </row>
    <row r="63">
      <c r="A63" s="4" t="inlineStr">
        <is>
          <t>Class of warrants or rights warrants issued during the period</t>
        </is>
      </c>
      <c r="E63" s="6" t="n">
        <v>4666667</v>
      </c>
      <c r="F63" s="6" t="n">
        <v>4666667</v>
      </c>
    </row>
    <row r="64">
      <c r="A64" s="4" t="inlineStr">
        <is>
          <t>Class of warrants or rights warrants issue price per unit</t>
        </is>
      </c>
      <c r="E64" s="8" t="n">
        <v>1.5</v>
      </c>
      <c r="F64" s="8" t="n">
        <v>1.5</v>
      </c>
    </row>
    <row r="65">
      <c r="A65" s="4" t="inlineStr">
        <is>
          <t>Proceeds from the issuance of warrants</t>
        </is>
      </c>
      <c r="F65" s="5" t="n">
        <v>7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Restatement of Previously Issued Financial Statements (Details)</t>
        </is>
      </c>
      <c r="B1" s="2" t="inlineStr">
        <is>
          <t>5 Months Ended</t>
        </is>
      </c>
    </row>
    <row r="2">
      <c r="B2" s="2" t="inlineStr">
        <is>
          <t>Dec. 31, 2020</t>
        </is>
      </c>
    </row>
    <row r="3">
      <c r="A3" s="3" t="inlineStr">
        <is>
          <t>Condensed Financial Information Disclosure [Abstract]</t>
        </is>
      </c>
    </row>
    <row r="4">
      <c r="A4" s="4" t="inlineStr">
        <is>
          <t>Out standing share percentage</t>
        </is>
      </c>
      <c r="B4" s="4" t="inlineStr">
        <is>
          <t>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Schedule of balance sheets (Details) - USD ($)</t>
        </is>
      </c>
      <c r="B1" s="2" t="inlineStr">
        <is>
          <t>Jun. 30, 2021</t>
        </is>
      </c>
      <c r="C1" s="2" t="inlineStr">
        <is>
          <t>Mar. 31, 2021</t>
        </is>
      </c>
      <c r="D1" s="2" t="inlineStr">
        <is>
          <t>Dec. 31, 2020</t>
        </is>
      </c>
      <c r="E1" s="2" t="inlineStr">
        <is>
          <t>Aug. 11, 2020</t>
        </is>
      </c>
    </row>
    <row r="2">
      <c r="A2" s="3" t="inlineStr">
        <is>
          <t>Balance Sheet</t>
        </is>
      </c>
    </row>
    <row r="3">
      <c r="A3" s="4" t="inlineStr">
        <is>
          <t>Total Liabilities</t>
        </is>
      </c>
      <c r="B3" s="5" t="n">
        <v>37677356</v>
      </c>
      <c r="D3" s="5" t="n">
        <v>28621953</v>
      </c>
    </row>
    <row r="4">
      <c r="A4" s="4" t="inlineStr">
        <is>
          <t>Additional paid-in capital</t>
        </is>
      </c>
      <c r="B4" s="6" t="n">
        <v>19303036</v>
      </c>
      <c r="D4" s="6" t="n">
        <v>8718352</v>
      </c>
    </row>
    <row r="5">
      <c r="A5" s="4" t="inlineStr">
        <is>
          <t>Accumulated deficit</t>
        </is>
      </c>
      <c r="B5" s="6" t="n">
        <v>-14304088</v>
      </c>
      <c r="D5" s="6" t="n">
        <v>-3719296</v>
      </c>
    </row>
    <row r="6">
      <c r="A6" s="4" t="inlineStr">
        <is>
          <t>Total stockholders' equity</t>
        </is>
      </c>
      <c r="B6" s="5" t="n">
        <v>5000003</v>
      </c>
      <c r="C6" s="5" t="n">
        <v>5000003</v>
      </c>
      <c r="D6" s="6" t="n">
        <v>5000005</v>
      </c>
      <c r="E6" s="5" t="n">
        <v>0</v>
      </c>
    </row>
    <row r="7">
      <c r="A7" s="4" t="inlineStr">
        <is>
          <t>As Previously Reported</t>
        </is>
      </c>
    </row>
    <row r="8">
      <c r="A8" s="3" t="inlineStr">
        <is>
          <t>Balance Sheet</t>
        </is>
      </c>
    </row>
    <row r="9">
      <c r="A9" s="4" t="inlineStr">
        <is>
          <t>Total Liabilities</t>
        </is>
      </c>
      <c r="D9" s="6" t="n">
        <v>8185952</v>
      </c>
    </row>
    <row r="10">
      <c r="A10" s="4" t="inlineStr">
        <is>
          <t>Class A common stock subject to possible redemption</t>
        </is>
      </c>
      <c r="D10" s="6" t="n">
        <v>241842320</v>
      </c>
    </row>
    <row r="11">
      <c r="A11" s="4" t="inlineStr">
        <is>
          <t>Class A common stock</t>
        </is>
      </c>
      <c r="D11" s="6" t="n">
        <v>112</v>
      </c>
    </row>
    <row r="12">
      <c r="A12" s="4" t="inlineStr">
        <is>
          <t>Additional paid-in capital</t>
        </is>
      </c>
      <c r="D12" s="6" t="n">
        <v>5117598</v>
      </c>
    </row>
    <row r="13">
      <c r="A13" s="4" t="inlineStr">
        <is>
          <t>Accumulated deficit</t>
        </is>
      </c>
      <c r="D13" s="6" t="n">
        <v>-118337</v>
      </c>
    </row>
    <row r="14">
      <c r="A14" s="4" t="inlineStr">
        <is>
          <t>Total stockholders' equity</t>
        </is>
      </c>
      <c r="D14" s="6" t="n">
        <v>5000006</v>
      </c>
    </row>
    <row r="15">
      <c r="A15" s="4" t="inlineStr">
        <is>
          <t>Restatement Adjustment</t>
        </is>
      </c>
    </row>
    <row r="16">
      <c r="A16" s="3" t="inlineStr">
        <is>
          <t>Balance Sheet</t>
        </is>
      </c>
    </row>
    <row r="17">
      <c r="A17" s="4" t="inlineStr">
        <is>
          <t>Derivative warrant liabilities</t>
        </is>
      </c>
      <c r="D17" s="6" t="n">
        <v>20436001</v>
      </c>
    </row>
    <row r="18">
      <c r="A18" s="4" t="inlineStr">
        <is>
          <t>Total Liabilities</t>
        </is>
      </c>
      <c r="D18" s="6" t="n">
        <v>20436001</v>
      </c>
    </row>
    <row r="19">
      <c r="A19" s="4" t="inlineStr">
        <is>
          <t>Class A common stock subject to possible redemption</t>
        </is>
      </c>
      <c r="D19" s="6" t="n">
        <v>-20436001</v>
      </c>
    </row>
    <row r="20">
      <c r="A20" s="4" t="inlineStr">
        <is>
          <t>Class A common stock</t>
        </is>
      </c>
      <c r="D20" s="6" t="n">
        <v>204</v>
      </c>
    </row>
    <row r="21">
      <c r="A21" s="4" t="inlineStr">
        <is>
          <t>Additional paid-in capital</t>
        </is>
      </c>
      <c r="D21" s="6" t="n">
        <v>3600754</v>
      </c>
    </row>
    <row r="22">
      <c r="A22" s="4" t="inlineStr">
        <is>
          <t>Accumulated deficit</t>
        </is>
      </c>
      <c r="D22" s="6" t="n">
        <v>-3600959</v>
      </c>
    </row>
    <row r="23">
      <c r="A23" s="4" t="inlineStr">
        <is>
          <t>Total stockholders' equity</t>
        </is>
      </c>
      <c r="D23" s="6" t="n">
        <v>-1</v>
      </c>
    </row>
    <row r="24">
      <c r="A24" s="4" t="inlineStr">
        <is>
          <t>As Restated</t>
        </is>
      </c>
    </row>
    <row r="25">
      <c r="A25" s="3" t="inlineStr">
        <is>
          <t>Balance Sheet</t>
        </is>
      </c>
    </row>
    <row r="26">
      <c r="A26" s="4" t="inlineStr">
        <is>
          <t>Derivative warrant liabilities</t>
        </is>
      </c>
      <c r="D26" s="6" t="n">
        <v>20436001</v>
      </c>
    </row>
    <row r="27">
      <c r="A27" s="4" t="inlineStr">
        <is>
          <t>Total Liabilities</t>
        </is>
      </c>
      <c r="D27" s="6" t="n">
        <v>28621953</v>
      </c>
    </row>
    <row r="28">
      <c r="A28" s="4" t="inlineStr">
        <is>
          <t>Class A common stock subject to possible redemption</t>
        </is>
      </c>
      <c r="D28" s="6" t="n">
        <v>221406320</v>
      </c>
    </row>
    <row r="29">
      <c r="A29" s="4" t="inlineStr">
        <is>
          <t>Class A common stock</t>
        </is>
      </c>
      <c r="D29" s="6" t="n">
        <v>316</v>
      </c>
    </row>
    <row r="30">
      <c r="A30" s="4" t="inlineStr">
        <is>
          <t>Additional paid-in capital</t>
        </is>
      </c>
      <c r="D30" s="6" t="n">
        <v>8718352</v>
      </c>
    </row>
    <row r="31">
      <c r="A31" s="4" t="inlineStr">
        <is>
          <t>Accumulated deficit</t>
        </is>
      </c>
      <c r="D31" s="6" t="n">
        <v>-3719296</v>
      </c>
    </row>
    <row r="32">
      <c r="A32" s="4" t="inlineStr">
        <is>
          <t>Total stockholders' equity</t>
        </is>
      </c>
      <c r="D32" s="5" t="n">
        <v>50000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statement of Previously Issued Financial Statements - Schedule of statements of operations (Detail) - USD ($)</t>
        </is>
      </c>
      <c r="B1" s="2" t="inlineStr">
        <is>
          <t>3 Months Ended</t>
        </is>
      </c>
      <c r="D1" s="2" t="inlineStr">
        <is>
          <t>5 Months Ended</t>
        </is>
      </c>
      <c r="E1" s="2" t="inlineStr">
        <is>
          <t>6 Months Ended</t>
        </is>
      </c>
    </row>
    <row r="2">
      <c r="B2" s="2" t="inlineStr">
        <is>
          <t>Jun. 30, 2021</t>
        </is>
      </c>
      <c r="C2" s="2" t="inlineStr">
        <is>
          <t>Mar. 31, 2021</t>
        </is>
      </c>
      <c r="D2" s="2" t="inlineStr">
        <is>
          <t>Dec. 31, 2020</t>
        </is>
      </c>
      <c r="E2" s="2" t="inlineStr">
        <is>
          <t>Jun. 30, 2021</t>
        </is>
      </c>
    </row>
    <row r="3">
      <c r="A3" s="3" t="inlineStr">
        <is>
          <t>Statement of Operations</t>
        </is>
      </c>
    </row>
    <row r="4">
      <c r="A4" s="4" t="inlineStr">
        <is>
          <t>Net loss</t>
        </is>
      </c>
      <c r="B4" s="5" t="n">
        <v>-12048007</v>
      </c>
      <c r="C4" s="5" t="n">
        <v>1463215</v>
      </c>
      <c r="D4" s="5" t="n">
        <v>-3719296</v>
      </c>
      <c r="E4" s="5" t="n">
        <v>-10584792</v>
      </c>
    </row>
    <row r="5">
      <c r="A5" s="4" t="inlineStr">
        <is>
          <t>Weighted-average shares outstanding of Class A common stock</t>
        </is>
      </c>
      <c r="B5" s="6" t="n">
        <v>25300000</v>
      </c>
      <c r="D5" s="6" t="n">
        <v>25300000</v>
      </c>
      <c r="E5" s="6" t="n">
        <v>25300000</v>
      </c>
    </row>
    <row r="6">
      <c r="A6" s="4" t="inlineStr">
        <is>
          <t>As Previously Reported</t>
        </is>
      </c>
    </row>
    <row r="7">
      <c r="A7" s="3" t="inlineStr">
        <is>
          <t>Statement of Operations</t>
        </is>
      </c>
    </row>
    <row r="8">
      <c r="A8" s="4" t="inlineStr">
        <is>
          <t>Net loss</t>
        </is>
      </c>
      <c r="D8" s="5" t="n">
        <v>-118337</v>
      </c>
    </row>
    <row r="9">
      <c r="A9" s="4" t="inlineStr">
        <is>
          <t>Weighted-average shares outstanding of Class A common stock</t>
        </is>
      </c>
      <c r="D9" s="6" t="n">
        <v>25300000</v>
      </c>
    </row>
    <row r="10">
      <c r="A10" s="4" t="inlineStr">
        <is>
          <t>Basic and Diluted income per share, Class A common stock</t>
        </is>
      </c>
      <c r="D10" s="5" t="n">
        <v>0</v>
      </c>
    </row>
    <row r="11">
      <c r="A11" s="4" t="inlineStr">
        <is>
          <t>Weighted-average shares outstanding of Class B common stock</t>
        </is>
      </c>
      <c r="D11" s="6" t="n">
        <v>5645246</v>
      </c>
    </row>
    <row r="12">
      <c r="A12" s="4" t="inlineStr">
        <is>
          <t>Basic and Diluted net loss per share, Class B non-redeemable common stock</t>
        </is>
      </c>
      <c r="D12" s="10" t="n">
        <v>-0.02</v>
      </c>
    </row>
    <row r="13">
      <c r="A13" s="4" t="inlineStr">
        <is>
          <t>Restatement Adjustment</t>
        </is>
      </c>
    </row>
    <row r="14">
      <c r="A14" s="3" t="inlineStr">
        <is>
          <t>Statement of Operations</t>
        </is>
      </c>
    </row>
    <row r="15">
      <c r="A15" s="4" t="inlineStr">
        <is>
          <t>Change in fair value of derivative warrant liabilities</t>
        </is>
      </c>
      <c r="D15" s="5" t="n">
        <v>-3013001</v>
      </c>
    </row>
    <row r="16">
      <c r="A16" s="4" t="inlineStr">
        <is>
          <t>Transaction costs allocated to derivative warrant liabilities</t>
        </is>
      </c>
      <c r="D16" s="6" t="n">
        <v>-587958</v>
      </c>
    </row>
    <row r="17">
      <c r="A17" s="4" t="inlineStr">
        <is>
          <t>Net loss</t>
        </is>
      </c>
      <c r="D17" s="5" t="n">
        <v>-3600959</v>
      </c>
    </row>
    <row r="18">
      <c r="A18" s="4" t="inlineStr">
        <is>
          <t>Basic and Diluted net loss per share, Class B non-redeemable common stock</t>
        </is>
      </c>
      <c r="D18" s="10" t="n">
        <v>-0.64</v>
      </c>
    </row>
    <row r="19">
      <c r="A19" s="4" t="inlineStr">
        <is>
          <t>As Restated</t>
        </is>
      </c>
    </row>
    <row r="20">
      <c r="A20" s="3" t="inlineStr">
        <is>
          <t>Statement of Operations</t>
        </is>
      </c>
    </row>
    <row r="21">
      <c r="A21" s="4" t="inlineStr">
        <is>
          <t>Change in fair value of derivative warrant liabilities</t>
        </is>
      </c>
      <c r="D21" s="5" t="n">
        <v>-3013001</v>
      </c>
    </row>
    <row r="22">
      <c r="A22" s="4" t="inlineStr">
        <is>
          <t>Transaction costs allocated to derivative warrant liabilities</t>
        </is>
      </c>
      <c r="D22" s="6" t="n">
        <v>-587958</v>
      </c>
    </row>
    <row r="23">
      <c r="A23" s="4" t="inlineStr">
        <is>
          <t>Net loss</t>
        </is>
      </c>
      <c r="D23" s="5" t="n">
        <v>-3719296</v>
      </c>
    </row>
    <row r="24">
      <c r="A24" s="4" t="inlineStr">
        <is>
          <t>Weighted-average shares outstanding of Class A common stock</t>
        </is>
      </c>
      <c r="D24" s="6" t="n">
        <v>25300000</v>
      </c>
    </row>
    <row r="25">
      <c r="A25" s="4" t="inlineStr">
        <is>
          <t>Basic and Diluted income per share, Class A common stock</t>
        </is>
      </c>
      <c r="D25" s="5" t="n">
        <v>0</v>
      </c>
    </row>
    <row r="26">
      <c r="A26" s="4" t="inlineStr">
        <is>
          <t>Weighted-average shares outstanding of Class B common stock</t>
        </is>
      </c>
      <c r="D26" s="6" t="n">
        <v>5645246</v>
      </c>
    </row>
    <row r="27">
      <c r="A27" s="4" t="inlineStr">
        <is>
          <t>Basic and Diluted net loss per share, Class B non-redeemable common stock</t>
        </is>
      </c>
      <c r="D27" s="10" t="n">
        <v>-0.6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Preferred stock par or stated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row>
    <row r="7">
      <c r="A7" s="4" t="inlineStr">
        <is>
          <t>Temporary Equity, Redemption Price Per Share</t>
        </is>
      </c>
      <c r="B7" s="5" t="n">
        <v>10</v>
      </c>
      <c r="C7" s="5" t="n">
        <v>10</v>
      </c>
    </row>
    <row r="8">
      <c r="A8" s="4" t="inlineStr">
        <is>
          <t>Common stock subject to possible redemption</t>
        </is>
      </c>
      <c r="B8" s="6" t="n">
        <v>21082153</v>
      </c>
      <c r="C8" s="6" t="n">
        <v>22140632</v>
      </c>
    </row>
    <row r="9">
      <c r="A9" s="4" t="inlineStr">
        <is>
          <t>Common stock par or stated value per share</t>
        </is>
      </c>
      <c r="B9" s="7" t="n">
        <v>0.0001</v>
      </c>
      <c r="C9" s="7" t="n">
        <v>0.0001</v>
      </c>
    </row>
    <row r="10">
      <c r="A10" s="4" t="inlineStr">
        <is>
          <t>Common stock shares authorized</t>
        </is>
      </c>
      <c r="B10" s="6" t="n">
        <v>100000000</v>
      </c>
      <c r="C10" s="6" t="n">
        <v>100000000</v>
      </c>
    </row>
    <row r="11">
      <c r="A11" s="4" t="inlineStr">
        <is>
          <t>Common stock shares issued</t>
        </is>
      </c>
      <c r="B11" s="6" t="n">
        <v>4217847</v>
      </c>
      <c r="C11" s="6" t="n">
        <v>3159368</v>
      </c>
    </row>
    <row r="12">
      <c r="A12" s="4" t="inlineStr">
        <is>
          <t>Common stock shares outstanding</t>
        </is>
      </c>
      <c r="B12" s="6" t="n">
        <v>4217847</v>
      </c>
      <c r="C12" s="6" t="n">
        <v>3159368</v>
      </c>
    </row>
    <row r="13">
      <c r="A13" s="4" t="inlineStr">
        <is>
          <t>Common Class B [Member]</t>
        </is>
      </c>
    </row>
    <row r="14">
      <c r="A14" s="4" t="inlineStr">
        <is>
          <t>Common stock par or stated value per share</t>
        </is>
      </c>
      <c r="B14" s="7" t="n">
        <v>0.0001</v>
      </c>
      <c r="C14" s="7" t="n">
        <v>0.0001</v>
      </c>
    </row>
    <row r="15">
      <c r="A15" s="4" t="inlineStr">
        <is>
          <t>Common stock shares authorized</t>
        </is>
      </c>
      <c r="B15" s="6" t="n">
        <v>10000000</v>
      </c>
      <c r="C15" s="6" t="n">
        <v>10000000</v>
      </c>
    </row>
    <row r="16">
      <c r="A16" s="4" t="inlineStr">
        <is>
          <t>Common stock shares issued</t>
        </is>
      </c>
      <c r="B16" s="6" t="n">
        <v>6325000</v>
      </c>
      <c r="C16" s="6" t="n">
        <v>6325000</v>
      </c>
    </row>
    <row r="17">
      <c r="A17" s="4" t="inlineStr">
        <is>
          <t>Common stock shares outstanding</t>
        </is>
      </c>
      <c r="B17" s="6" t="n">
        <v>6325000</v>
      </c>
      <c r="C17" s="6" t="n">
        <v>63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statement of Previously Issued Financial Statements - Schedule of statements of cash flows (Details) - USD ($)</t>
        </is>
      </c>
      <c r="B1" s="2" t="inlineStr">
        <is>
          <t>3 Months Ended</t>
        </is>
      </c>
      <c r="D1" s="2" t="inlineStr">
        <is>
          <t>5 Months Ended</t>
        </is>
      </c>
      <c r="E1" s="2" t="inlineStr">
        <is>
          <t>6 Months Ended</t>
        </is>
      </c>
    </row>
    <row r="2">
      <c r="B2" s="2" t="inlineStr">
        <is>
          <t>Jun. 30, 2021</t>
        </is>
      </c>
      <c r="C2" s="2" t="inlineStr">
        <is>
          <t>Mar. 31, 2021</t>
        </is>
      </c>
      <c r="D2" s="2" t="inlineStr">
        <is>
          <t>Dec. 31, 2020</t>
        </is>
      </c>
      <c r="E2" s="2" t="inlineStr">
        <is>
          <t>Jun. 30, 2021</t>
        </is>
      </c>
    </row>
    <row r="3">
      <c r="A3" s="3" t="inlineStr">
        <is>
          <t>Statement of Cash Flows</t>
        </is>
      </c>
    </row>
    <row r="4">
      <c r="A4" s="4" t="inlineStr">
        <is>
          <t>Net loss</t>
        </is>
      </c>
      <c r="B4" s="5" t="n">
        <v>-12048007</v>
      </c>
      <c r="C4" s="5" t="n">
        <v>1463215</v>
      </c>
      <c r="D4" s="5" t="n">
        <v>-3719296</v>
      </c>
      <c r="E4" s="5" t="n">
        <v>-10584792</v>
      </c>
    </row>
    <row r="5">
      <c r="A5" s="4" t="inlineStr">
        <is>
          <t>Change in value of derivative warrant liabilities</t>
        </is>
      </c>
      <c r="B5" s="5" t="n">
        <v>10742000</v>
      </c>
      <c r="D5" s="6" t="n">
        <v>3013001</v>
      </c>
      <c r="E5" s="6" t="n">
        <v>9039000</v>
      </c>
    </row>
    <row r="6">
      <c r="A6" s="4" t="inlineStr">
        <is>
          <t>Change in value of Class A common stock subject to possible redemption</t>
        </is>
      </c>
      <c r="D6" s="6" t="n">
        <v>-3130020</v>
      </c>
      <c r="E6" s="5" t="n">
        <v>-10584790</v>
      </c>
    </row>
    <row r="7">
      <c r="A7" s="4" t="inlineStr">
        <is>
          <t>As Previously Reported</t>
        </is>
      </c>
    </row>
    <row r="8">
      <c r="A8" s="3" t="inlineStr">
        <is>
          <t>Statement of Cash Flows</t>
        </is>
      </c>
    </row>
    <row r="9">
      <c r="A9" s="4" t="inlineStr">
        <is>
          <t>Net loss</t>
        </is>
      </c>
      <c r="D9" s="6" t="n">
        <v>-118337</v>
      </c>
    </row>
    <row r="10">
      <c r="A10" s="4" t="inlineStr">
        <is>
          <t>Initial value of Class A common stock subject to possible redemption</t>
        </is>
      </c>
      <c r="D10" s="6" t="n">
        <v>241959340</v>
      </c>
    </row>
    <row r="11">
      <c r="A11" s="4" t="inlineStr">
        <is>
          <t>Change in value of Class A common stock subject to possible redemption</t>
        </is>
      </c>
      <c r="D11" s="6" t="n">
        <v>-117020</v>
      </c>
    </row>
    <row r="12">
      <c r="A12" s="4" t="inlineStr">
        <is>
          <t>Restatement Adjustment</t>
        </is>
      </c>
    </row>
    <row r="13">
      <c r="A13" s="3" t="inlineStr">
        <is>
          <t>Statement of Cash Flows</t>
        </is>
      </c>
    </row>
    <row r="14">
      <c r="A14" s="4" t="inlineStr">
        <is>
          <t>Net loss</t>
        </is>
      </c>
      <c r="D14" s="6" t="n">
        <v>-3600959</v>
      </c>
    </row>
    <row r="15">
      <c r="A15" s="4" t="inlineStr">
        <is>
          <t>Change in value of derivative warrant liabilities</t>
        </is>
      </c>
      <c r="D15" s="6" t="n">
        <v>3013001</v>
      </c>
    </row>
    <row r="16">
      <c r="A16" s="4" t="inlineStr">
        <is>
          <t>Financing Costs — derivative warrant liabilities</t>
        </is>
      </c>
      <c r="D16" s="6" t="n">
        <v>587958</v>
      </c>
    </row>
    <row r="17">
      <c r="A17" s="4" t="inlineStr">
        <is>
          <t>Initial value of Class A common stock subject to possible redemption</t>
        </is>
      </c>
      <c r="D17" s="6" t="n">
        <v>-17423000</v>
      </c>
    </row>
    <row r="18">
      <c r="A18" s="4" t="inlineStr">
        <is>
          <t>Change in value of Class A common stock subject to possible redemption</t>
        </is>
      </c>
      <c r="D18" s="6" t="n">
        <v>-3013000</v>
      </c>
    </row>
    <row r="19">
      <c r="A19" s="4" t="inlineStr">
        <is>
          <t>As Restated</t>
        </is>
      </c>
    </row>
    <row r="20">
      <c r="A20" s="3" t="inlineStr">
        <is>
          <t>Statement of Cash Flows</t>
        </is>
      </c>
    </row>
    <row r="21">
      <c r="A21" s="4" t="inlineStr">
        <is>
          <t>Net loss</t>
        </is>
      </c>
      <c r="D21" s="6" t="n">
        <v>-3719296</v>
      </c>
    </row>
    <row r="22">
      <c r="A22" s="4" t="inlineStr">
        <is>
          <t>Change in value of derivative warrant liabilities</t>
        </is>
      </c>
      <c r="D22" s="6" t="n">
        <v>3013001</v>
      </c>
    </row>
    <row r="23">
      <c r="A23" s="4" t="inlineStr">
        <is>
          <t>Financing Costs — derivative warrant liabilities</t>
        </is>
      </c>
      <c r="D23" s="6" t="n">
        <v>587958</v>
      </c>
    </row>
    <row r="24">
      <c r="A24" s="4" t="inlineStr">
        <is>
          <t>Initial value of Class A common stock subject to possible redemption</t>
        </is>
      </c>
      <c r="D24" s="6" t="n">
        <v>224536340</v>
      </c>
    </row>
    <row r="25">
      <c r="A25" s="4" t="inlineStr">
        <is>
          <t>Change in value of Class A common stock subject to possible redemption</t>
        </is>
      </c>
      <c r="D25" s="5" t="n">
        <v>-313002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5" customWidth="1" min="5" max="5"/>
    <col width="13" customWidth="1" min="6" max="6"/>
  </cols>
  <sheetData>
    <row r="1">
      <c r="A1" s="1" t="inlineStr">
        <is>
          <t>Summary of Significant Accounting Policies (Details) - Schedule of basic and diluted net income (loss) per common share - USD ($)</t>
        </is>
      </c>
      <c r="B1" s="2" t="inlineStr">
        <is>
          <t>3 Months Ended</t>
        </is>
      </c>
      <c r="D1" s="2" t="inlineStr">
        <is>
          <t>5 Months Ended</t>
        </is>
      </c>
      <c r="E1" s="2" t="inlineStr">
        <is>
          <t>6 Months Ended</t>
        </is>
      </c>
    </row>
    <row r="2">
      <c r="B2" s="2" t="inlineStr">
        <is>
          <t>Jun. 30, 2021</t>
        </is>
      </c>
      <c r="D2" s="2" t="inlineStr">
        <is>
          <t>Dec. 31, 2020</t>
        </is>
      </c>
      <c r="E2" s="2" t="inlineStr">
        <is>
          <t>Jun. 30, 2021</t>
        </is>
      </c>
    </row>
    <row r="3">
      <c r="A3" s="3" t="inlineStr">
        <is>
          <t>Numerator: Earnings allocable to Redeemable Class A Common Stock</t>
        </is>
      </c>
    </row>
    <row r="4">
      <c r="A4" s="4" t="inlineStr">
        <is>
          <t>Interest Income</t>
        </is>
      </c>
      <c r="B4" s="5" t="n">
        <v>23198</v>
      </c>
      <c r="D4" s="5" t="n">
        <v>18241</v>
      </c>
      <c r="E4" s="5" t="n">
        <v>60666</v>
      </c>
    </row>
    <row r="5">
      <c r="A5" s="4" t="inlineStr">
        <is>
          <t>Less: Income and Franchise Tax available to be withdrawn from the Trust Account</t>
        </is>
      </c>
      <c r="B5" s="6" t="n">
        <v>-23198</v>
      </c>
      <c r="D5" s="5" t="n">
        <v>-18241</v>
      </c>
      <c r="E5" s="6" t="n">
        <v>-60666</v>
      </c>
    </row>
    <row r="6">
      <c r="A6" s="4" t="inlineStr">
        <is>
          <t>Redeemable Net Earnings</t>
        </is>
      </c>
      <c r="B6" s="5" t="n">
        <v>0</v>
      </c>
      <c r="E6" s="5" t="n">
        <v>0</v>
      </c>
    </row>
    <row r="7">
      <c r="A7" s="3" t="inlineStr">
        <is>
          <t>Denominator: Weighted Average Redeemable Class A Common Stock</t>
        </is>
      </c>
    </row>
    <row r="8">
      <c r="A8" s="4" t="inlineStr">
        <is>
          <t>Redeemable Class A Common Stock, Basic and Diluted (in Shares)</t>
        </is>
      </c>
      <c r="B8" s="6" t="n">
        <v>25300000</v>
      </c>
      <c r="D8" s="6" t="n">
        <v>25300000</v>
      </c>
      <c r="E8" s="6" t="n">
        <v>25300000</v>
      </c>
    </row>
    <row r="9">
      <c r="A9" s="4" t="inlineStr">
        <is>
          <t>Earnings/Basic and Diluted Redeemable Class A Common Stock (in Dollars per share)</t>
        </is>
      </c>
      <c r="B9" s="5" t="n">
        <v>0</v>
      </c>
      <c r="D9" s="5" t="n">
        <v>0</v>
      </c>
      <c r="E9" s="5" t="n">
        <v>0</v>
      </c>
    </row>
    <row r="10">
      <c r="A10" s="3" t="inlineStr">
        <is>
          <t>Numerator: Net (Loss) Income minus Redeemable Net Earnings</t>
        </is>
      </c>
    </row>
    <row r="11">
      <c r="A11" s="4" t="inlineStr">
        <is>
          <t>Net (Loss) Income</t>
        </is>
      </c>
      <c r="B11" s="5" t="n">
        <v>-12048007</v>
      </c>
      <c r="D11" s="5" t="n">
        <v>-3719296</v>
      </c>
      <c r="E11" s="5" t="n">
        <v>-10584792</v>
      </c>
    </row>
    <row r="12">
      <c r="A12" s="4" t="inlineStr">
        <is>
          <t>Less: Redeemable Net Earnings</t>
        </is>
      </c>
      <c r="B12" s="6" t="n">
        <v>0</v>
      </c>
      <c r="E12" s="6" t="n">
        <v>0</v>
      </c>
    </row>
    <row r="13">
      <c r="A13" s="4" t="inlineStr">
        <is>
          <t>Non-Redeemable Net (Loss) Income</t>
        </is>
      </c>
      <c r="B13" s="5" t="n">
        <v>-12048007</v>
      </c>
      <c r="D13" s="5" t="n">
        <v>-3719296</v>
      </c>
      <c r="E13" s="5" t="n">
        <v>-10584792</v>
      </c>
    </row>
    <row r="14">
      <c r="A14" s="3" t="inlineStr">
        <is>
          <t>Denominator Weighted Average Non Redeemable Class B Common Stock [Abstract]</t>
        </is>
      </c>
    </row>
    <row r="15">
      <c r="A15" s="4" t="inlineStr">
        <is>
          <t>Non-Redeemable Class B Common Stock, Basic and Diluted (1) (in Shares)</t>
        </is>
      </c>
      <c r="B15" s="6" t="n">
        <v>6325000</v>
      </c>
      <c r="C15" s="4" t="inlineStr">
        <is>
          <t>[1]</t>
        </is>
      </c>
      <c r="D15" s="6" t="n">
        <v>5645246</v>
      </c>
      <c r="E15" s="6" t="n">
        <v>6325000</v>
      </c>
      <c r="F15" s="4" t="inlineStr">
        <is>
          <t>[1]</t>
        </is>
      </c>
    </row>
    <row r="16">
      <c r="A16" s="4" t="inlineStr">
        <is>
          <t>Earnings/Basic and Diluted Non-Redeemable Class B Common Stock (in Dollars per share)</t>
        </is>
      </c>
      <c r="B16" s="10" t="n">
        <v>-1.9</v>
      </c>
      <c r="D16" s="10" t="n">
        <v>-0.66</v>
      </c>
      <c r="E16" s="10" t="n">
        <v>-1.67</v>
      </c>
    </row>
    <row r="17"/>
    <row r="18">
      <c r="A18" s="4" t="inlineStr">
        <is>
          <t>[1]</t>
        </is>
      </c>
      <c r="B18" s="4" t="inlineStr">
        <is>
          <t>For the three and six months ended June 30, 2021, basic and diluted shares were the same as there are no non-redeemable securities that are dilutive to the stockholders.</t>
        </is>
      </c>
    </row>
  </sheetData>
  <mergeCells count="7">
    <mergeCell ref="A1:A2"/>
    <mergeCell ref="B1:C1"/>
    <mergeCell ref="E1:F1"/>
    <mergeCell ref="B2:C2"/>
    <mergeCell ref="E2:F2"/>
    <mergeCell ref="A17:F17"/>
    <mergeCell ref="B18:F1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ummary of Significant Accounting Policies (Details) - USD ($)</t>
        </is>
      </c>
      <c r="B1" s="2" t="inlineStr">
        <is>
          <t>5 Months Ended</t>
        </is>
      </c>
      <c r="C1" s="2" t="inlineStr">
        <is>
          <t>6 Months Ended</t>
        </is>
      </c>
    </row>
    <row r="2">
      <c r="B2" s="2" t="inlineStr">
        <is>
          <t>Dec. 31, 2020</t>
        </is>
      </c>
      <c r="C2" s="2" t="inlineStr">
        <is>
          <t>Jun. 30, 2021</t>
        </is>
      </c>
    </row>
    <row r="3">
      <c r="A3" s="3" t="inlineStr">
        <is>
          <t>Summary of Significant Accounting Policies (Details) [Line Items]</t>
        </is>
      </c>
    </row>
    <row r="4">
      <c r="A4" s="4" t="inlineStr">
        <is>
          <t>Cash insured with federal deposit insurance corporation (in Dollars)</t>
        </is>
      </c>
      <c r="C4" s="5" t="n">
        <v>250000</v>
      </c>
    </row>
    <row r="5">
      <c r="A5" s="4" t="inlineStr">
        <is>
          <t>Cash equivalents</t>
        </is>
      </c>
      <c r="B5" s="5" t="n">
        <v>0</v>
      </c>
    </row>
    <row r="6">
      <c r="A6" s="4" t="inlineStr">
        <is>
          <t>Term of restricted investments</t>
        </is>
      </c>
      <c r="B6" s="4" t="inlineStr">
        <is>
          <t>185 days</t>
        </is>
      </c>
      <c r="C6" s="4" t="inlineStr">
        <is>
          <t>185 days</t>
        </is>
      </c>
    </row>
    <row r="7">
      <c r="A7" s="4" t="inlineStr">
        <is>
          <t>Temporary equity shares outstanding</t>
        </is>
      </c>
      <c r="B7" s="6" t="n">
        <v>22140632</v>
      </c>
      <c r="C7" s="6" t="n">
        <v>21082153</v>
      </c>
    </row>
    <row r="8">
      <c r="A8" s="4" t="inlineStr">
        <is>
          <t>Antidilutive securities excluded from the computation of earnings per share</t>
        </is>
      </c>
      <c r="C8" s="6" t="n">
        <v>13100000</v>
      </c>
    </row>
    <row r="9">
      <c r="A9" s="4" t="inlineStr">
        <is>
          <t>Offering Costs</t>
        </is>
      </c>
      <c r="B9" s="5" t="n">
        <v>13064337</v>
      </c>
    </row>
    <row r="10">
      <c r="A10" s="4" t="inlineStr">
        <is>
          <t>Public offering cost expensed</t>
        </is>
      </c>
      <c r="B10" s="5" t="n">
        <v>587958</v>
      </c>
    </row>
    <row r="11">
      <c r="A11" s="4" t="inlineStr">
        <is>
          <t>Warrant [Member]</t>
        </is>
      </c>
    </row>
    <row r="12">
      <c r="A12" s="3" t="inlineStr">
        <is>
          <t>Summary of Significant Accounting Policies (Details) [Line Items]</t>
        </is>
      </c>
    </row>
    <row r="13">
      <c r="A13" s="4" t="inlineStr">
        <is>
          <t>Shares issued</t>
        </is>
      </c>
      <c r="C13" s="6" t="n">
        <v>8433333</v>
      </c>
    </row>
    <row r="14">
      <c r="A14" s="4" t="inlineStr">
        <is>
          <t>Antidilutive securities excluded from the computation of earnings per share</t>
        </is>
      </c>
      <c r="B14" s="6" t="n">
        <v>13100000</v>
      </c>
    </row>
    <row r="15">
      <c r="A15" s="4" t="inlineStr">
        <is>
          <t>Initial Public Offering [Member]</t>
        </is>
      </c>
    </row>
    <row r="16">
      <c r="A16" s="3" t="inlineStr">
        <is>
          <t>Summary of Significant Accounting Policies (Details) [Line Items]</t>
        </is>
      </c>
    </row>
    <row r="17">
      <c r="A17" s="4" t="inlineStr">
        <is>
          <t>Shares issued</t>
        </is>
      </c>
      <c r="C17" s="6" t="n">
        <v>4666667</v>
      </c>
    </row>
    <row r="18">
      <c r="A18" s="4" t="inlineStr">
        <is>
          <t>IPO [Member]</t>
        </is>
      </c>
    </row>
    <row r="19">
      <c r="A19" s="3" t="inlineStr">
        <is>
          <t>Summary of Significant Accounting Policies (Details) [Line Items]</t>
        </is>
      </c>
    </row>
    <row r="20">
      <c r="A20" s="4" t="inlineStr">
        <is>
          <t>Offering Costs</t>
        </is>
      </c>
      <c r="B20" s="5" t="n">
        <v>12476379</v>
      </c>
    </row>
    <row r="21">
      <c r="A21" s="4" t="inlineStr">
        <is>
          <t>Common Class A [Member]</t>
        </is>
      </c>
    </row>
    <row r="22">
      <c r="A22" s="3" t="inlineStr">
        <is>
          <t>Summary of Significant Accounting Policies (Details) [Line Items]</t>
        </is>
      </c>
    </row>
    <row r="23">
      <c r="A23" s="4" t="inlineStr">
        <is>
          <t>Temporary equity shares outstanding</t>
        </is>
      </c>
      <c r="B23" s="6" t="n">
        <v>22140632</v>
      </c>
      <c r="C23" s="6" t="n">
        <v>21082153</v>
      </c>
    </row>
    <row r="24">
      <c r="A24" s="4" t="inlineStr">
        <is>
          <t>Shares subject to possible redemption</t>
        </is>
      </c>
      <c r="B24" s="6" t="n">
        <v>22140632</v>
      </c>
    </row>
    <row r="25">
      <c r="A25" s="4" t="inlineStr">
        <is>
          <t>Public Warrants [Member]</t>
        </is>
      </c>
    </row>
    <row r="26">
      <c r="A26" s="3" t="inlineStr">
        <is>
          <t>Summary of Significant Accounting Policies (Details) [Line Items]</t>
        </is>
      </c>
    </row>
    <row r="27">
      <c r="A27" s="4" t="inlineStr">
        <is>
          <t>Shares issued</t>
        </is>
      </c>
      <c r="B27" s="6" t="n">
        <v>8433333</v>
      </c>
    </row>
    <row r="28">
      <c r="A28" s="4" t="inlineStr">
        <is>
          <t>Private Placement Warrants [Member]</t>
        </is>
      </c>
    </row>
    <row r="29">
      <c r="A29" s="3" t="inlineStr">
        <is>
          <t>Summary of Significant Accounting Policies (Details) [Line Items]</t>
        </is>
      </c>
    </row>
    <row r="30">
      <c r="A30" s="4" t="inlineStr">
        <is>
          <t>Shares issued</t>
        </is>
      </c>
      <c r="B30" s="6" t="n">
        <v>466666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7" customWidth="1" min="1" max="1"/>
    <col width="14" customWidth="1" min="2" max="2"/>
    <col width="16" customWidth="1" min="3" max="3"/>
    <col width="16" customWidth="1" min="4" max="4"/>
    <col width="80" customWidth="1" min="5" max="5"/>
    <col width="14" customWidth="1" min="6" max="6"/>
  </cols>
  <sheetData>
    <row r="1">
      <c r="A1" s="1" t="inlineStr">
        <is>
          <t>Initial Public Offering (Details) - USD ($)</t>
        </is>
      </c>
      <c r="B1" s="2" t="inlineStr">
        <is>
          <t>Dec. 07, 2020</t>
        </is>
      </c>
      <c r="C1" s="2" t="inlineStr">
        <is>
          <t>Dec. 07, 2020</t>
        </is>
      </c>
      <c r="D1" s="2" t="inlineStr">
        <is>
          <t>Dec. 07, 2020</t>
        </is>
      </c>
      <c r="E1" s="2" t="inlineStr">
        <is>
          <t>Dec. 31, 2020</t>
        </is>
      </c>
      <c r="F1" s="2" t="inlineStr">
        <is>
          <t>Jun. 30, 2021</t>
        </is>
      </c>
    </row>
    <row r="2">
      <c r="A2" s="3" t="inlineStr">
        <is>
          <t>Initial Public Offering Details [Line Items]</t>
        </is>
      </c>
    </row>
    <row r="3">
      <c r="A3" s="4" t="inlineStr">
        <is>
          <t>Price per share (in Dollars per share)</t>
        </is>
      </c>
      <c r="B3" s="8" t="n">
        <v>9.77</v>
      </c>
      <c r="C3" s="8" t="n">
        <v>9.77</v>
      </c>
      <c r="D3" s="8" t="n">
        <v>9.77</v>
      </c>
      <c r="E3" s="8" t="n">
        <v>10.33</v>
      </c>
    </row>
    <row r="4">
      <c r="A4" s="4" t="inlineStr">
        <is>
          <t>Warrant price per share (in Dollars per share)</t>
        </is>
      </c>
      <c r="E4" s="8" t="n">
        <v>11.5</v>
      </c>
      <c r="F4" s="8" t="n">
        <v>11.5</v>
      </c>
    </row>
    <row r="5">
      <c r="A5" s="4" t="inlineStr">
        <is>
          <t>Underwriting fees</t>
        </is>
      </c>
      <c r="E5" s="5" t="n">
        <v>8067500</v>
      </c>
    </row>
    <row r="6">
      <c r="A6" s="4" t="inlineStr">
        <is>
          <t>IPO [Member]</t>
        </is>
      </c>
    </row>
    <row r="7">
      <c r="A7" s="3" t="inlineStr">
        <is>
          <t>Initial Public Offering Details [Line Items]</t>
        </is>
      </c>
    </row>
    <row r="8">
      <c r="A8" s="4" t="inlineStr">
        <is>
          <t>Sale of share (in Shares)</t>
        </is>
      </c>
      <c r="D8" s="6" t="n">
        <v>25300000</v>
      </c>
      <c r="E8" s="6" t="n">
        <v>25300000</v>
      </c>
    </row>
    <row r="9">
      <c r="A9" s="4" t="inlineStr">
        <is>
          <t>Gross proceeds</t>
        </is>
      </c>
      <c r="C9" s="5" t="n">
        <v>253000000</v>
      </c>
      <c r="D9" s="5" t="n">
        <v>253000000</v>
      </c>
    </row>
    <row r="10">
      <c r="A10" s="4" t="inlineStr">
        <is>
          <t>Transaction costs</t>
        </is>
      </c>
      <c r="B10" s="5" t="n">
        <v>13064337</v>
      </c>
      <c r="C10" s="6" t="n">
        <v>13064337</v>
      </c>
    </row>
    <row r="11">
      <c r="A11" s="4" t="inlineStr">
        <is>
          <t>Underwriting fees</t>
        </is>
      </c>
      <c r="B11" s="6" t="n">
        <v>4610000</v>
      </c>
      <c r="C11" s="6" t="n">
        <v>4610000</v>
      </c>
    </row>
    <row r="12">
      <c r="A12" s="4" t="inlineStr">
        <is>
          <t>Deferred underwriting fees</t>
        </is>
      </c>
      <c r="B12" s="6" t="n">
        <v>8067500</v>
      </c>
      <c r="C12" s="6" t="n">
        <v>8067500</v>
      </c>
    </row>
    <row r="13">
      <c r="A13" s="4" t="inlineStr">
        <is>
          <t>Other offering costs</t>
        </is>
      </c>
      <c r="B13" s="5" t="n">
        <v>386837</v>
      </c>
      <c r="C13" s="5" t="n">
        <v>386837</v>
      </c>
    </row>
    <row r="14">
      <c r="A14" s="4" t="inlineStr">
        <is>
          <t>Warrants, description</t>
        </is>
      </c>
      <c r="E14" s="4" t="inlineStr">
        <is>
          <t>Each whole Public Warrant entitles the holder to purchase one share of Class A common stock at a price of $11.50 per share, subject to adjustment (see Note 8).</t>
        </is>
      </c>
    </row>
    <row r="15">
      <c r="A15" s="4" t="inlineStr">
        <is>
          <t>Over-Allotment Option [Member]</t>
        </is>
      </c>
    </row>
    <row r="16">
      <c r="A16" s="3" t="inlineStr">
        <is>
          <t>Initial Public Offering Details [Line Items]</t>
        </is>
      </c>
    </row>
    <row r="17">
      <c r="A17" s="4" t="inlineStr">
        <is>
          <t>Sale of share (in Shares)</t>
        </is>
      </c>
      <c r="D17" s="6" t="n">
        <v>3300000</v>
      </c>
      <c r="E17" s="6" t="n">
        <v>3300000</v>
      </c>
    </row>
    <row r="18">
      <c r="A18" s="4" t="inlineStr">
        <is>
          <t>Price per share (in Dollars per share)</t>
        </is>
      </c>
      <c r="B18" s="5" t="n">
        <v>10</v>
      </c>
      <c r="C18" s="5" t="n">
        <v>10</v>
      </c>
      <c r="D18" s="5" t="n">
        <v>10</v>
      </c>
      <c r="E18" s="5" t="n">
        <v>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80" customWidth="1" min="3" max="3"/>
  </cols>
  <sheetData>
    <row r="1">
      <c r="A1" s="1" t="inlineStr">
        <is>
          <t>Private Placement (Details) - USD ($)</t>
        </is>
      </c>
      <c r="B1" s="2" t="inlineStr">
        <is>
          <t>Dec. 07, 2020</t>
        </is>
      </c>
      <c r="C1" s="2" t="inlineStr">
        <is>
          <t>Dec. 31, 2020</t>
        </is>
      </c>
    </row>
    <row r="2">
      <c r="A2" s="3" t="inlineStr">
        <is>
          <t>Private Placement Details [Line Items]</t>
        </is>
      </c>
    </row>
    <row r="3">
      <c r="A3" s="4" t="inlineStr">
        <is>
          <t>Description of sale of stock</t>
        </is>
      </c>
      <c r="C3" s="4" t="inlineStr">
        <is>
          <t>Each Private Placement Warrant is exercisable to purchase one share of Class A common stock at a price of $11.50 per share, subject to adjustment (see Note 8).</t>
        </is>
      </c>
    </row>
    <row r="4">
      <c r="A4" s="4" t="inlineStr">
        <is>
          <t>Warrant price per share (in Dollars per share)</t>
        </is>
      </c>
      <c r="B4" s="8" t="n">
        <v>1.5</v>
      </c>
    </row>
    <row r="5">
      <c r="A5" s="4" t="inlineStr">
        <is>
          <t>IPO [Member]</t>
        </is>
      </c>
    </row>
    <row r="6">
      <c r="A6" s="3" t="inlineStr">
        <is>
          <t>Private Placement Details [Line Items]</t>
        </is>
      </c>
    </row>
    <row r="7">
      <c r="A7" s="4" t="inlineStr">
        <is>
          <t>Aggregate amount of purchased shares | shares</t>
        </is>
      </c>
      <c r="C7" s="6" t="n">
        <v>4666667</v>
      </c>
    </row>
    <row r="8">
      <c r="A8" s="4" t="inlineStr">
        <is>
          <t>Warrant price per share (in Dollars per share)</t>
        </is>
      </c>
      <c r="C8" s="8" t="n">
        <v>1.5</v>
      </c>
    </row>
    <row r="9">
      <c r="A9" s="4" t="inlineStr">
        <is>
          <t>Private Placement [Member]</t>
        </is>
      </c>
    </row>
    <row r="10">
      <c r="A10" s="3" t="inlineStr">
        <is>
          <t>Private Placement Details [Line Items]</t>
        </is>
      </c>
    </row>
    <row r="11">
      <c r="A11" s="4" t="inlineStr">
        <is>
          <t>Aggregate amount of purchased value</t>
        </is>
      </c>
      <c r="C11" s="5" t="n">
        <v>7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80" customWidth="1" min="7" max="7"/>
    <col width="80" customWidth="1" min="8" max="8"/>
    <col width="14" customWidth="1" min="9" max="9"/>
  </cols>
  <sheetData>
    <row r="1">
      <c r="A1" s="1" t="inlineStr">
        <is>
          <t>Related Party Transactions (Details) - USD ($)</t>
        </is>
      </c>
      <c r="B1" s="2" t="inlineStr">
        <is>
          <t>Dec. 07, 2020</t>
        </is>
      </c>
      <c r="C1" s="2" t="inlineStr">
        <is>
          <t>Aug. 30, 2020</t>
        </is>
      </c>
      <c r="D1" s="2" t="inlineStr">
        <is>
          <t>Dec. 31, 2020</t>
        </is>
      </c>
      <c r="E1" s="2" t="inlineStr">
        <is>
          <t>Aug. 31, 2020</t>
        </is>
      </c>
      <c r="F1" s="2" t="inlineStr">
        <is>
          <t>Jun. 30, 2021</t>
        </is>
      </c>
      <c r="G1" s="2" t="inlineStr">
        <is>
          <t>Dec. 31, 2020</t>
        </is>
      </c>
      <c r="H1" s="2" t="inlineStr">
        <is>
          <t>Jun. 30, 2021</t>
        </is>
      </c>
      <c r="I1" s="2" t="inlineStr">
        <is>
          <t>Aug. 12, 2020</t>
        </is>
      </c>
    </row>
    <row r="2">
      <c r="A2" s="3" t="inlineStr">
        <is>
          <t>Related Party Transaction [Line Items]</t>
        </is>
      </c>
    </row>
    <row r="3">
      <c r="A3" s="4" t="inlineStr">
        <is>
          <t>Aggregate price</t>
        </is>
      </c>
      <c r="G3" s="5" t="n">
        <v>25000</v>
      </c>
    </row>
    <row r="4">
      <c r="A4" s="4" t="inlineStr">
        <is>
          <t>Debt instrument face value</t>
        </is>
      </c>
      <c r="I4" s="5" t="n">
        <v>300000</v>
      </c>
    </row>
    <row r="5">
      <c r="A5" s="4" t="inlineStr">
        <is>
          <t>Debt instrument conversion price per share</t>
        </is>
      </c>
      <c r="F5" s="5" t="n">
        <v>300000</v>
      </c>
      <c r="H5" s="5" t="n">
        <v>300000</v>
      </c>
    </row>
    <row r="6">
      <c r="A6" s="4" t="inlineStr">
        <is>
          <t>Working capital loans convertible into warrants</t>
        </is>
      </c>
      <c r="F6" s="5" t="n">
        <v>750000</v>
      </c>
      <c r="H6" s="5" t="n">
        <v>750000</v>
      </c>
    </row>
    <row r="7">
      <c r="A7" s="4" t="inlineStr">
        <is>
          <t>Proceeds from the issuance of warrants</t>
        </is>
      </c>
      <c r="G7" s="5" t="n">
        <v>7000000000000</v>
      </c>
    </row>
    <row r="8">
      <c r="A8" s="4" t="inlineStr">
        <is>
          <t>Class of warrants or rights exercise price per share</t>
        </is>
      </c>
      <c r="D8" s="8" t="n">
        <v>11.5</v>
      </c>
      <c r="F8" s="8" t="n">
        <v>11.5</v>
      </c>
      <c r="G8" s="8" t="n">
        <v>11.5</v>
      </c>
      <c r="H8" s="8" t="n">
        <v>11.5</v>
      </c>
    </row>
    <row r="9">
      <c r="A9" s="4" t="inlineStr">
        <is>
          <t>Office Space Expanses</t>
        </is>
      </c>
      <c r="H9" s="5" t="n">
        <v>15000</v>
      </c>
    </row>
    <row r="10">
      <c r="A10" s="4" t="inlineStr">
        <is>
          <t>Office space, utilities and secretarial and administrative support</t>
        </is>
      </c>
      <c r="B10" s="5" t="n">
        <v>15000</v>
      </c>
    </row>
    <row r="11">
      <c r="A11" s="4" t="inlineStr">
        <is>
          <t>Administrative expense</t>
        </is>
      </c>
      <c r="F11" s="5" t="n">
        <v>45000</v>
      </c>
      <c r="H11" s="5" t="n">
        <v>90000</v>
      </c>
    </row>
    <row r="12">
      <c r="A12" s="4" t="inlineStr">
        <is>
          <t>Business Combination Description</t>
        </is>
      </c>
      <c r="G12" s="4" t="inlineStr">
        <is>
          <t>The Sponsor has agreed, subject to limited exceptions, not to transfer, assign or sell any of the shares of Founders Stock until the earlier to occur of:  (A) one year after the completion of a Business Combination and (B) subsequent to a Business Combination, (x) if the reported closing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t>
        </is>
      </c>
      <c r="H12" s="4" t="inlineStr">
        <is>
          <t>The Initial Stockholders agreed not to transfer, assign or sell any of the shares of Founders Stock until the earlier to occur of: (A) one year after the completion of the initial Business Combination or (B) subsequent to the initial Business Combination, (x) if the reported closing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stockholders having the right to exchange their shares of common stock for cash, securities or other property.</t>
        </is>
      </c>
    </row>
    <row r="13">
      <c r="A13" s="4" t="inlineStr">
        <is>
          <t>Service fees</t>
        </is>
      </c>
      <c r="G13" s="5" t="n">
        <v>15000</v>
      </c>
    </row>
    <row r="14">
      <c r="A14" s="4" t="inlineStr">
        <is>
          <t>Outstanding balance under promissory note</t>
        </is>
      </c>
      <c r="B14" s="6" t="n">
        <v>240000</v>
      </c>
    </row>
    <row r="15">
      <c r="A15" s="4" t="inlineStr">
        <is>
          <t>Working capital loans</t>
        </is>
      </c>
      <c r="B15" s="5" t="n">
        <v>1500000</v>
      </c>
    </row>
    <row r="16">
      <c r="A16" s="4" t="inlineStr">
        <is>
          <t>Warrant, Exercise Price, Decrease</t>
        </is>
      </c>
      <c r="B16" s="8" t="n">
        <v>1.5</v>
      </c>
    </row>
    <row r="17">
      <c r="A17" s="4" t="inlineStr">
        <is>
          <t>IPO [Member]</t>
        </is>
      </c>
    </row>
    <row r="18">
      <c r="A18" s="3" t="inlineStr">
        <is>
          <t>Related Party Transaction [Line Items]</t>
        </is>
      </c>
    </row>
    <row r="19">
      <c r="A19" s="4" t="inlineStr">
        <is>
          <t>Aggregate price</t>
        </is>
      </c>
      <c r="H19" s="5" t="n">
        <v>25000</v>
      </c>
    </row>
    <row r="20">
      <c r="A20" s="4" t="inlineStr">
        <is>
          <t>Warrant, Exercise Price, Decrease</t>
        </is>
      </c>
      <c r="G20" s="8" t="n">
        <v>1.5</v>
      </c>
    </row>
    <row r="21">
      <c r="A21" s="4" t="inlineStr">
        <is>
          <t>Private Placement Warrants [Member]</t>
        </is>
      </c>
    </row>
    <row r="22">
      <c r="A22" s="3" t="inlineStr">
        <is>
          <t>Related Party Transaction [Line Items]</t>
        </is>
      </c>
    </row>
    <row r="23">
      <c r="A23" s="4" t="inlineStr">
        <is>
          <t>Class of warrants or rights warrants issued during the period</t>
        </is>
      </c>
      <c r="G23" s="6" t="n">
        <v>4666667</v>
      </c>
      <c r="H23" s="6" t="n">
        <v>4666667</v>
      </c>
    </row>
    <row r="24">
      <c r="A24" s="4" t="inlineStr">
        <is>
          <t>Class of warrants or rights warrants issue price per unit</t>
        </is>
      </c>
      <c r="G24" s="8" t="n">
        <v>1.5</v>
      </c>
      <c r="H24" s="8" t="n">
        <v>1.5</v>
      </c>
    </row>
    <row r="25">
      <c r="A25" s="4" t="inlineStr">
        <is>
          <t>Proceeds from the issuance of warrants</t>
        </is>
      </c>
      <c r="H25" s="5" t="n">
        <v>7000000</v>
      </c>
    </row>
    <row r="26">
      <c r="A26" s="4" t="inlineStr">
        <is>
          <t>Class of warrants or rights exercise price per share</t>
        </is>
      </c>
      <c r="F26" s="8" t="n">
        <v>11.5</v>
      </c>
      <c r="H26" s="8" t="n">
        <v>11.5</v>
      </c>
    </row>
    <row r="27">
      <c r="A27" s="4" t="inlineStr">
        <is>
          <t>Class of warrants or rights lock in period</t>
        </is>
      </c>
      <c r="H27" s="4" t="inlineStr">
        <is>
          <t>30 days</t>
        </is>
      </c>
    </row>
    <row r="28">
      <c r="A28" s="4" t="inlineStr">
        <is>
          <t>Common Class B [Member]</t>
        </is>
      </c>
    </row>
    <row r="29">
      <c r="A29" s="3" t="inlineStr">
        <is>
          <t>Related Party Transaction [Line Items]</t>
        </is>
      </c>
    </row>
    <row r="30">
      <c r="A30" s="4" t="inlineStr">
        <is>
          <t>Common stock, par value</t>
        </is>
      </c>
      <c r="D30" s="7" t="n">
        <v>0.0001</v>
      </c>
      <c r="F30" s="7" t="n">
        <v>0.0001</v>
      </c>
      <c r="G30" s="7" t="n">
        <v>0.0001</v>
      </c>
      <c r="H30" s="7" t="n">
        <v>0.0001</v>
      </c>
    </row>
    <row r="31">
      <c r="A31" s="4" t="inlineStr">
        <is>
          <t>Founder shares outstanding</t>
        </is>
      </c>
      <c r="D31" s="6" t="n">
        <v>6325000</v>
      </c>
      <c r="F31" s="6" t="n">
        <v>6325000</v>
      </c>
      <c r="G31" s="6" t="n">
        <v>6325000</v>
      </c>
      <c r="H31" s="6" t="n">
        <v>6325000</v>
      </c>
    </row>
    <row r="32">
      <c r="A32" s="4" t="inlineStr">
        <is>
          <t>Founder [Member]</t>
        </is>
      </c>
    </row>
    <row r="33">
      <c r="A33" s="3" t="inlineStr">
        <is>
          <t>Related Party Transaction [Line Items]</t>
        </is>
      </c>
    </row>
    <row r="34">
      <c r="A34" s="4" t="inlineStr">
        <is>
          <t>Shares subject to forfeiture</t>
        </is>
      </c>
      <c r="F34" s="6" t="n">
        <v>825000</v>
      </c>
      <c r="H34" s="6" t="n">
        <v>825000</v>
      </c>
    </row>
    <row r="35">
      <c r="A35" s="4" t="inlineStr">
        <is>
          <t>Founder [Member] | Over-Allotment Option [Member]</t>
        </is>
      </c>
    </row>
    <row r="36">
      <c r="A36" s="3" t="inlineStr">
        <is>
          <t>Related Party Transaction [Line Items]</t>
        </is>
      </c>
    </row>
    <row r="37">
      <c r="A37" s="4" t="inlineStr">
        <is>
          <t>Shares subject to forfeiture</t>
        </is>
      </c>
      <c r="F37" s="6" t="n">
        <v>825000</v>
      </c>
      <c r="H37" s="6" t="n">
        <v>825000</v>
      </c>
    </row>
    <row r="38">
      <c r="A38" s="4" t="inlineStr">
        <is>
          <t>Founder [Member] | IPO [Member]</t>
        </is>
      </c>
    </row>
    <row r="39">
      <c r="A39" s="3" t="inlineStr">
        <is>
          <t>Related Party Transaction [Line Items]</t>
        </is>
      </c>
    </row>
    <row r="40">
      <c r="A40" s="4" t="inlineStr">
        <is>
          <t>Percentage of issued and outstanding stock</t>
        </is>
      </c>
      <c r="D40" s="4" t="inlineStr">
        <is>
          <t>20.00%</t>
        </is>
      </c>
      <c r="G40" s="4" t="inlineStr">
        <is>
          <t>20.00%</t>
        </is>
      </c>
    </row>
    <row r="41">
      <c r="A41" s="4" t="inlineStr">
        <is>
          <t>Issued and outstanding percentage</t>
        </is>
      </c>
      <c r="H41" s="4" t="inlineStr">
        <is>
          <t>20.00%</t>
        </is>
      </c>
    </row>
    <row r="42">
      <c r="A42" s="4" t="inlineStr">
        <is>
          <t>Founder [Member] | Common Class B [Member]</t>
        </is>
      </c>
    </row>
    <row r="43">
      <c r="A43" s="3" t="inlineStr">
        <is>
          <t>Related Party Transaction [Line Items]</t>
        </is>
      </c>
    </row>
    <row r="44">
      <c r="A44" s="4" t="inlineStr">
        <is>
          <t>Purchase of shares</t>
        </is>
      </c>
      <c r="E44" s="6" t="n">
        <v>5750000</v>
      </c>
    </row>
    <row r="45">
      <c r="A45" s="4" t="inlineStr">
        <is>
          <t>Common stock, par value</t>
        </is>
      </c>
      <c r="E45" s="7" t="n">
        <v>0.0001</v>
      </c>
    </row>
    <row r="46">
      <c r="A46" s="4" t="inlineStr">
        <is>
          <t>Aggregate price</t>
        </is>
      </c>
      <c r="C46" s="5" t="n">
        <v>25000</v>
      </c>
      <c r="E46" s="5" t="n">
        <v>25000</v>
      </c>
    </row>
    <row r="47">
      <c r="A47" s="4" t="inlineStr">
        <is>
          <t>Stock dividends</t>
        </is>
      </c>
      <c r="D47" s="11" t="n">
        <v>0.1</v>
      </c>
    </row>
    <row r="48">
      <c r="A48" s="4" t="inlineStr">
        <is>
          <t>Founder shares outstanding</t>
        </is>
      </c>
      <c r="D48" s="6" t="n">
        <v>6325000</v>
      </c>
      <c r="G48" s="6" t="n">
        <v>6325000</v>
      </c>
    </row>
    <row r="49">
      <c r="A49" s="4" t="inlineStr">
        <is>
          <t>Shares subject to forfeiture</t>
        </is>
      </c>
      <c r="D49" s="6" t="n">
        <v>825000</v>
      </c>
      <c r="G49" s="6" t="n">
        <v>825000</v>
      </c>
    </row>
    <row r="50">
      <c r="A50" s="4" t="inlineStr">
        <is>
          <t>Sponsor [Member]</t>
        </is>
      </c>
    </row>
    <row r="51">
      <c r="A51" s="3" t="inlineStr">
        <is>
          <t>Related Party Transaction [Line Items]</t>
        </is>
      </c>
    </row>
    <row r="52">
      <c r="A52" s="4" t="inlineStr">
        <is>
          <t>Debt instrument conversion price per share</t>
        </is>
      </c>
      <c r="F52" s="5" t="n">
        <v>1500000</v>
      </c>
      <c r="H52" s="5" t="n">
        <v>1500000</v>
      </c>
    </row>
    <row r="53">
      <c r="A53" s="4" t="inlineStr">
        <is>
          <t>Service fees</t>
        </is>
      </c>
      <c r="H53" s="8" t="n">
        <v>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4" customWidth="1" min="1" max="1"/>
    <col width="14" customWidth="1" min="2" max="2"/>
    <col width="14" customWidth="1" min="3" max="3"/>
    <col width="80" customWidth="1" min="4" max="4"/>
    <col width="14" customWidth="1" min="5" max="5"/>
  </cols>
  <sheetData>
    <row r="1">
      <c r="A1" s="1" t="inlineStr">
        <is>
          <t>Commitments and Contingencies - Additional Information (Detail) - USD ($)</t>
        </is>
      </c>
      <c r="B1" s="2" t="inlineStr">
        <is>
          <t>Dec. 07, 2020</t>
        </is>
      </c>
      <c r="C1" s="2" t="inlineStr">
        <is>
          <t>Dec. 07, 2020</t>
        </is>
      </c>
      <c r="D1" s="2" t="inlineStr">
        <is>
          <t>Dec. 31, 2020</t>
        </is>
      </c>
      <c r="E1" s="2" t="inlineStr">
        <is>
          <t>Jun. 30, 2021</t>
        </is>
      </c>
    </row>
    <row r="2">
      <c r="A2" s="3" t="inlineStr">
        <is>
          <t>Commitments And Contingencies [Line Items]</t>
        </is>
      </c>
    </row>
    <row r="3">
      <c r="A3" s="4" t="inlineStr">
        <is>
          <t>Deferred underwriting commission per unit (in Dollars per share)</t>
        </is>
      </c>
      <c r="E3" s="8" t="n">
        <v>0.35</v>
      </c>
    </row>
    <row r="4">
      <c r="A4" s="4" t="inlineStr">
        <is>
          <t>Deferred underwriting commissions (in Dollars)</t>
        </is>
      </c>
      <c r="E4" s="5" t="n">
        <v>8000000</v>
      </c>
    </row>
    <row r="5">
      <c r="A5" s="4" t="inlineStr">
        <is>
          <t>Issued percent</t>
        </is>
      </c>
      <c r="E5" s="4" t="inlineStr">
        <is>
          <t>80.00%</t>
        </is>
      </c>
    </row>
    <row r="6">
      <c r="A6" s="4" t="inlineStr">
        <is>
          <t>Profit interest</t>
        </is>
      </c>
      <c r="E6" s="4" t="inlineStr">
        <is>
          <t>50.00%</t>
        </is>
      </c>
    </row>
    <row r="7">
      <c r="A7" s="4" t="inlineStr">
        <is>
          <t>Ownership interests percent</t>
        </is>
      </c>
      <c r="E7" s="4" t="inlineStr">
        <is>
          <t>59.00%</t>
        </is>
      </c>
    </row>
    <row r="8">
      <c r="A8" s="4" t="inlineStr">
        <is>
          <t>Outstanding Percent</t>
        </is>
      </c>
      <c r="E8" s="4" t="inlineStr">
        <is>
          <t>13.00%</t>
        </is>
      </c>
    </row>
    <row r="9">
      <c r="A9" s="4" t="inlineStr">
        <is>
          <t>Sponsor percent</t>
        </is>
      </c>
      <c r="E9" s="4" t="inlineStr">
        <is>
          <t>75.00%</t>
        </is>
      </c>
    </row>
    <row r="10">
      <c r="A10" s="4" t="inlineStr">
        <is>
          <t>Outstanding common shares percentage</t>
        </is>
      </c>
      <c r="E10" s="4" t="inlineStr">
        <is>
          <t>3.00%</t>
        </is>
      </c>
    </row>
    <row r="11">
      <c r="A11" s="4" t="inlineStr">
        <is>
          <t>Subject to forfeiture shares, percentage</t>
        </is>
      </c>
      <c r="E11" s="4" t="inlineStr">
        <is>
          <t>20.00%</t>
        </is>
      </c>
    </row>
    <row r="12">
      <c r="A12" s="4" t="inlineStr">
        <is>
          <t>Purchase price per share (in Dollars per share)</t>
        </is>
      </c>
      <c r="E12" s="5" t="n">
        <v>10</v>
      </c>
    </row>
    <row r="13">
      <c r="A13" s="4" t="inlineStr">
        <is>
          <t>Description Of Underwriting Agreement</t>
        </is>
      </c>
      <c r="D13" s="4" t="inlineStr">
        <is>
          <t xml:space="preserve">The underwriters agreed that they will not receive any underwriting discounts or commissions on up to 10% of the Units sold in the Initial Public Offering that may be purchased by certain investors identified by the Sponsor. As a result, the underwriters did not receive $450,000 of the 2% upfront underwriting discount and $787,500 of the 3.5% deferred underwriting discount, in each case attributable to Units sold to certain investors identified by the Sponsor. </t>
        </is>
      </c>
    </row>
    <row r="14">
      <c r="A14" s="4" t="inlineStr">
        <is>
          <t>Deferred Fee Per Unit Price / shares</t>
        </is>
      </c>
      <c r="D14" s="8" t="n">
        <v>0.35</v>
      </c>
    </row>
    <row r="15">
      <c r="A15" s="4" t="inlineStr">
        <is>
          <t>Deferred underwriters fee</t>
        </is>
      </c>
      <c r="D15" s="5" t="n">
        <v>8067500</v>
      </c>
    </row>
    <row r="16">
      <c r="A16" s="4" t="inlineStr">
        <is>
          <t>Common Class A [Member]</t>
        </is>
      </c>
    </row>
    <row r="17">
      <c r="A17" s="3" t="inlineStr">
        <is>
          <t>Commitments And Contingencies [Line Items]</t>
        </is>
      </c>
    </row>
    <row r="18">
      <c r="A18" s="4" t="inlineStr">
        <is>
          <t>Purchase price per share (in Dollars per share)</t>
        </is>
      </c>
      <c r="B18" s="5" t="n">
        <v>10</v>
      </c>
      <c r="C18" s="5" t="n">
        <v>10</v>
      </c>
      <c r="D18" s="5" t="n">
        <v>10</v>
      </c>
    </row>
    <row r="19">
      <c r="A19" s="4" t="inlineStr">
        <is>
          <t>Over-Allotment Option [Member] | Common Class A [Member]</t>
        </is>
      </c>
    </row>
    <row r="20">
      <c r="A20" s="3" t="inlineStr">
        <is>
          <t>Commitments And Contingencies [Line Items]</t>
        </is>
      </c>
    </row>
    <row r="21">
      <c r="A21" s="4" t="inlineStr">
        <is>
          <t>Aggregate shares (in Shares) | shares</t>
        </is>
      </c>
      <c r="E21" s="6" t="n">
        <v>3300000</v>
      </c>
    </row>
    <row r="22">
      <c r="A22" s="4" t="inlineStr">
        <is>
          <t>IPO [Member]</t>
        </is>
      </c>
    </row>
    <row r="23">
      <c r="A23" s="3" t="inlineStr">
        <is>
          <t>Commitments And Contingencies [Line Items]</t>
        </is>
      </c>
    </row>
    <row r="24">
      <c r="A24" s="4" t="inlineStr">
        <is>
          <t>Deferred underwriting commission per unit (in Dollars per share)</t>
        </is>
      </c>
      <c r="E24" s="8" t="n">
        <v>0.2</v>
      </c>
    </row>
    <row r="25">
      <c r="A25" s="4" t="inlineStr">
        <is>
          <t>Deferred underwriting commissions (in Dollars)</t>
        </is>
      </c>
      <c r="E25" s="5" t="n">
        <v>4600000</v>
      </c>
    </row>
    <row r="26">
      <c r="A26" s="4" t="inlineStr">
        <is>
          <t>Purchase price per share (in Dollars per share)</t>
        </is>
      </c>
      <c r="B26" s="5" t="n">
        <v>10</v>
      </c>
      <c r="C26" s="5" t="n">
        <v>10</v>
      </c>
    </row>
    <row r="27">
      <c r="A27" s="4" t="inlineStr">
        <is>
          <t>Deferred underwriters fee</t>
        </is>
      </c>
      <c r="B27" s="5" t="n">
        <v>4610000</v>
      </c>
      <c r="C27" s="5" t="n">
        <v>4610000</v>
      </c>
    </row>
    <row r="28">
      <c r="A28" s="4" t="inlineStr">
        <is>
          <t>Private Placement [Member] | Common Class A [Member]</t>
        </is>
      </c>
    </row>
    <row r="29">
      <c r="A29" s="3" t="inlineStr">
        <is>
          <t>Commitments And Contingencies [Line Items]</t>
        </is>
      </c>
    </row>
    <row r="30">
      <c r="A30" s="4" t="inlineStr">
        <is>
          <t>Aggregate shares (in Shares) | shares</t>
        </is>
      </c>
      <c r="E30" s="6" t="n">
        <v>14500000</v>
      </c>
    </row>
    <row r="31">
      <c r="A31" s="4" t="inlineStr">
        <is>
          <t>Purchase price per share (in Dollars per share)</t>
        </is>
      </c>
      <c r="E31" s="5" t="n">
        <v>10</v>
      </c>
    </row>
    <row r="32">
      <c r="A32" s="4" t="inlineStr">
        <is>
          <t>Aggregate purchase price (in Dollars) | $</t>
        </is>
      </c>
      <c r="E32" s="5" t="n">
        <v>145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9" customWidth="1" min="1" max="1"/>
    <col width="15" customWidth="1" min="2" max="2"/>
    <col width="73" customWidth="1" min="3" max="3"/>
    <col width="18" customWidth="1" min="4" max="4"/>
  </cols>
  <sheetData>
    <row r="1">
      <c r="A1" s="1" t="inlineStr">
        <is>
          <t>Stockholders' Equity - Additional Information (Detail) - $ / shares</t>
        </is>
      </c>
      <c r="B1" s="2" t="inlineStr">
        <is>
          <t>1 Months Ended</t>
        </is>
      </c>
      <c r="C1" s="2" t="inlineStr">
        <is>
          <t>5 Months Ended</t>
        </is>
      </c>
      <c r="D1" s="2" t="inlineStr">
        <is>
          <t>6 Months Ended</t>
        </is>
      </c>
    </row>
    <row r="2">
      <c r="B2" s="2" t="inlineStr">
        <is>
          <t>Dec. 31, 2020</t>
        </is>
      </c>
      <c r="C2" s="2" t="inlineStr">
        <is>
          <t>Dec. 31, 2020</t>
        </is>
      </c>
      <c r="D2" s="2" t="inlineStr">
        <is>
          <t>Jun. 30, 2021</t>
        </is>
      </c>
    </row>
    <row r="3">
      <c r="A3" s="3" t="inlineStr">
        <is>
          <t>Class of Stock [Line Items]</t>
        </is>
      </c>
    </row>
    <row r="4">
      <c r="A4" s="4" t="inlineStr">
        <is>
          <t>Preferred stock shares authorized</t>
        </is>
      </c>
      <c r="B4" s="6" t="n">
        <v>1000000</v>
      </c>
      <c r="C4" s="6" t="n">
        <v>1000000</v>
      </c>
      <c r="D4" s="6" t="n">
        <v>1000000</v>
      </c>
    </row>
    <row r="5">
      <c r="A5" s="4" t="inlineStr">
        <is>
          <t>Preferred stock par or stated value per share (in Dollars per share)</t>
        </is>
      </c>
      <c r="B5" s="7" t="n">
        <v>0.0001</v>
      </c>
      <c r="C5" s="7" t="n">
        <v>0.0001</v>
      </c>
      <c r="D5" s="7" t="n">
        <v>0.0001</v>
      </c>
    </row>
    <row r="6">
      <c r="A6" s="4" t="inlineStr">
        <is>
          <t>Preferred stock shares issued</t>
        </is>
      </c>
      <c r="B6" s="6" t="n">
        <v>0</v>
      </c>
      <c r="C6" s="6" t="n">
        <v>0</v>
      </c>
      <c r="D6" s="6" t="n">
        <v>0</v>
      </c>
    </row>
    <row r="7">
      <c r="A7" s="4" t="inlineStr">
        <is>
          <t>Preferred stock shares outstanding</t>
        </is>
      </c>
      <c r="B7" s="6" t="n">
        <v>0</v>
      </c>
      <c r="C7" s="6" t="n">
        <v>0</v>
      </c>
      <c r="D7" s="6" t="n">
        <v>0</v>
      </c>
    </row>
    <row r="8">
      <c r="A8" s="4" t="inlineStr">
        <is>
          <t>Temporary equity shares outstanding</t>
        </is>
      </c>
      <c r="B8" s="6" t="n">
        <v>22140632</v>
      </c>
      <c r="C8" s="6" t="n">
        <v>22140632</v>
      </c>
      <c r="D8" s="6" t="n">
        <v>21082153</v>
      </c>
    </row>
    <row r="9">
      <c r="A9" s="4" t="inlineStr">
        <is>
          <t>Common stock, conversion basis</t>
        </is>
      </c>
      <c r="D9" s="4" t="inlineStr">
        <is>
          <t>one-for-one basis</t>
        </is>
      </c>
    </row>
    <row r="10">
      <c r="A10" s="4" t="inlineStr">
        <is>
          <t>IPO [Member]</t>
        </is>
      </c>
    </row>
    <row r="11">
      <c r="A11" s="3" t="inlineStr">
        <is>
          <t>Class of Stock [Line Items]</t>
        </is>
      </c>
    </row>
    <row r="12">
      <c r="A12" s="4" t="inlineStr">
        <is>
          <t>Percentage of number of shares of common stock outstanding</t>
        </is>
      </c>
      <c r="C12" s="4" t="inlineStr">
        <is>
          <t>20.00%</t>
        </is>
      </c>
      <c r="D12" s="4" t="inlineStr">
        <is>
          <t>20.00%</t>
        </is>
      </c>
    </row>
    <row r="13">
      <c r="A13" s="4" t="inlineStr">
        <is>
          <t>Common Class A [Member]</t>
        </is>
      </c>
    </row>
    <row r="14">
      <c r="A14" s="3" t="inlineStr">
        <is>
          <t>Class of Stock [Line Items]</t>
        </is>
      </c>
    </row>
    <row r="15">
      <c r="A15" s="4" t="inlineStr">
        <is>
          <t>Common stock shares authorized</t>
        </is>
      </c>
      <c r="B15" s="6" t="n">
        <v>100000000</v>
      </c>
      <c r="C15" s="6" t="n">
        <v>100000000</v>
      </c>
      <c r="D15" s="6" t="n">
        <v>100000000</v>
      </c>
    </row>
    <row r="16">
      <c r="A16" s="4" t="inlineStr">
        <is>
          <t>Common stock par or stated value per share (in Dollars per share)</t>
        </is>
      </c>
      <c r="B16" s="7" t="n">
        <v>0.0001</v>
      </c>
      <c r="C16" s="7" t="n">
        <v>0.0001</v>
      </c>
      <c r="D16" s="7" t="n">
        <v>0.0001</v>
      </c>
    </row>
    <row r="17">
      <c r="A17" s="4" t="inlineStr">
        <is>
          <t>Common stock shares issued</t>
        </is>
      </c>
      <c r="B17" s="6" t="n">
        <v>3159368</v>
      </c>
      <c r="C17" s="6" t="n">
        <v>3159368</v>
      </c>
      <c r="D17" s="6" t="n">
        <v>4217847</v>
      </c>
    </row>
    <row r="18">
      <c r="A18" s="4" t="inlineStr">
        <is>
          <t>Common stock shares outstanding</t>
        </is>
      </c>
      <c r="B18" s="6" t="n">
        <v>3159368</v>
      </c>
      <c r="C18" s="6" t="n">
        <v>3159368</v>
      </c>
      <c r="D18" s="6" t="n">
        <v>4217847</v>
      </c>
    </row>
    <row r="19">
      <c r="A19" s="4" t="inlineStr">
        <is>
          <t>Temporary equity shares outstanding</t>
        </is>
      </c>
      <c r="B19" s="6" t="n">
        <v>22140632</v>
      </c>
      <c r="C19" s="6" t="n">
        <v>22140632</v>
      </c>
      <c r="D19" s="6" t="n">
        <v>21082153</v>
      </c>
    </row>
    <row r="20">
      <c r="A20" s="4" t="inlineStr">
        <is>
          <t>Common Stock, Voting Rights</t>
        </is>
      </c>
      <c r="C20" s="4" t="inlineStr">
        <is>
          <t>Holders of Class A common stock are entitled to one vote for each share.</t>
        </is>
      </c>
    </row>
    <row r="21">
      <c r="A21" s="4" t="inlineStr">
        <is>
          <t>Common Class B [Member]</t>
        </is>
      </c>
    </row>
    <row r="22">
      <c r="A22" s="3" t="inlineStr">
        <is>
          <t>Class of Stock [Line Items]</t>
        </is>
      </c>
    </row>
    <row r="23">
      <c r="A23" s="4" t="inlineStr">
        <is>
          <t>Common stock shares authorized</t>
        </is>
      </c>
      <c r="B23" s="6" t="n">
        <v>10000000</v>
      </c>
      <c r="C23" s="6" t="n">
        <v>10000000</v>
      </c>
      <c r="D23" s="6" t="n">
        <v>10000000</v>
      </c>
    </row>
    <row r="24">
      <c r="A24" s="4" t="inlineStr">
        <is>
          <t>Common stock par or stated value per share (in Dollars per share)</t>
        </is>
      </c>
      <c r="B24" s="7" t="n">
        <v>0.0001</v>
      </c>
      <c r="C24" s="7" t="n">
        <v>0.0001</v>
      </c>
      <c r="D24" s="7" t="n">
        <v>0.0001</v>
      </c>
    </row>
    <row r="25">
      <c r="A25" s="4" t="inlineStr">
        <is>
          <t>Common stock shares issued</t>
        </is>
      </c>
      <c r="B25" s="6" t="n">
        <v>6325000</v>
      </c>
      <c r="C25" s="6" t="n">
        <v>6325000</v>
      </c>
      <c r="D25" s="6" t="n">
        <v>6325000</v>
      </c>
    </row>
    <row r="26">
      <c r="A26" s="4" t="inlineStr">
        <is>
          <t>Common stock shares outstanding</t>
        </is>
      </c>
      <c r="B26" s="6" t="n">
        <v>6325000</v>
      </c>
      <c r="C26" s="6" t="n">
        <v>6325000</v>
      </c>
      <c r="D26" s="6" t="n">
        <v>6325000</v>
      </c>
    </row>
    <row r="27">
      <c r="A27" s="4" t="inlineStr">
        <is>
          <t>Common shares no longer subject to forfeiture</t>
        </is>
      </c>
      <c r="B27" s="6" t="n">
        <v>825000</v>
      </c>
    </row>
    <row r="28">
      <c r="A28" s="4" t="inlineStr">
        <is>
          <t>Common stock dividend</t>
        </is>
      </c>
      <c r="B28" s="11" t="n">
        <v>0.1</v>
      </c>
      <c r="C28" s="11" t="n">
        <v>0.1</v>
      </c>
    </row>
    <row r="29">
      <c r="A29" s="4" t="inlineStr">
        <is>
          <t>Aggregate founder shares</t>
        </is>
      </c>
      <c r="B29" s="6" t="n">
        <v>6325000</v>
      </c>
      <c r="C29" s="6" t="n">
        <v>6325000</v>
      </c>
    </row>
    <row r="30">
      <c r="A30" s="4" t="inlineStr">
        <is>
          <t>Common Stock, Voting Rights</t>
        </is>
      </c>
      <c r="C30" s="4" t="inlineStr">
        <is>
          <t>Holders of Class B common stock are entitled to one vote for each share.</t>
        </is>
      </c>
    </row>
    <row r="31">
      <c r="A31" s="4" t="inlineStr">
        <is>
          <t>Common Class B [Member] | IPO [Member]</t>
        </is>
      </c>
    </row>
    <row r="32">
      <c r="A32" s="3" t="inlineStr">
        <is>
          <t>Class of Stock [Line Items]</t>
        </is>
      </c>
    </row>
    <row r="33">
      <c r="A33" s="4" t="inlineStr">
        <is>
          <t>Percentage of number of shares of common stock outstanding</t>
        </is>
      </c>
      <c r="B33" s="4" t="inlineStr">
        <is>
          <t>20.00%</t>
        </is>
      </c>
    </row>
    <row r="34">
      <c r="A34" s="4" t="inlineStr">
        <is>
          <t>Common Class B [Member] | Over-Allotment Option [Member]</t>
        </is>
      </c>
    </row>
    <row r="35">
      <c r="A35" s="3" t="inlineStr">
        <is>
          <t>Class of Stock [Line Items]</t>
        </is>
      </c>
    </row>
    <row r="36">
      <c r="A36" s="4" t="inlineStr">
        <is>
          <t>Common shares subject to forfeiture</t>
        </is>
      </c>
      <c r="B36" s="6" t="n">
        <v>825000</v>
      </c>
    </row>
    <row r="37">
      <c r="A37" s="4" t="inlineStr">
        <is>
          <t>Class A common stock subject to possible redemption [Member]</t>
        </is>
      </c>
    </row>
    <row r="38">
      <c r="A38" s="3" t="inlineStr">
        <is>
          <t>Class of Stock [Line Items]</t>
        </is>
      </c>
    </row>
    <row r="39">
      <c r="A39" s="4" t="inlineStr">
        <is>
          <t>Common stock shares issued</t>
        </is>
      </c>
      <c r="B39" s="6" t="n">
        <v>25300000</v>
      </c>
      <c r="C39" s="6" t="n">
        <v>25300000</v>
      </c>
    </row>
    <row r="40">
      <c r="A40" s="4" t="inlineStr">
        <is>
          <t>Common stock shares outstanding</t>
        </is>
      </c>
      <c r="B40" s="6" t="n">
        <v>25300000</v>
      </c>
      <c r="C40" s="6" t="n">
        <v>253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80" customWidth="1" min="2" max="2"/>
    <col width="80" customWidth="1" min="3" max="3"/>
    <col width="14" customWidth="1" min="4" max="4"/>
  </cols>
  <sheetData>
    <row r="1">
      <c r="A1" s="1" t="inlineStr">
        <is>
          <t>Derivative Warrant Liabilities - Additional Information (Detail) - $ / shares</t>
        </is>
      </c>
      <c r="B1" s="2" t="inlineStr">
        <is>
          <t>5 Months Ended</t>
        </is>
      </c>
      <c r="C1" s="2" t="inlineStr">
        <is>
          <t>6 Months Ended</t>
        </is>
      </c>
    </row>
    <row r="2">
      <c r="B2" s="2" t="inlineStr">
        <is>
          <t>Dec. 31, 2020</t>
        </is>
      </c>
      <c r="C2" s="2" t="inlineStr">
        <is>
          <t>Jun. 30, 2021</t>
        </is>
      </c>
      <c r="D2" s="2" t="inlineStr">
        <is>
          <t>Dec. 07, 2020</t>
        </is>
      </c>
    </row>
    <row r="3">
      <c r="A3" s="3" t="inlineStr">
        <is>
          <t>Derivative Warrant Liabilities Details [Line Items]</t>
        </is>
      </c>
    </row>
    <row r="4">
      <c r="A4" s="4" t="inlineStr">
        <is>
          <t>Public Warrants Expire</t>
        </is>
      </c>
      <c r="B4" s="4" t="inlineStr">
        <is>
          <t>5 years</t>
        </is>
      </c>
    </row>
    <row r="5">
      <c r="A5" s="4" t="inlineStr">
        <is>
          <t>Price per warrant</t>
        </is>
      </c>
      <c r="B5" s="8" t="n">
        <v>0.01</v>
      </c>
    </row>
    <row r="6">
      <c r="A6" s="4" t="inlineStr">
        <is>
          <t>Share Per Price</t>
        </is>
      </c>
      <c r="C6" s="5" t="n">
        <v>10</v>
      </c>
    </row>
    <row r="7">
      <c r="A7" s="4" t="inlineStr">
        <is>
          <t>Warrant Description</t>
        </is>
      </c>
      <c r="B7" s="4" t="inlineStr">
        <is>
          <t xml:space="preserve">•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closing price of the Class A common stock equals or exceeds $10.00 per public share (as adjusted) for any 20 trading days within the 30-trading day period ending three trading days before the Company sends the notice of redemption to the warrant holders; and • if the closing price of the Class A common stock for any 20 trading days within a 30-trading day period ending three trading days before the Company sends notice of redemption to the warrant holders is less than $18.00 per share (as adjusted), the Private Placement Warrants must also be concurrently called for redemption on the same terms as the outstanding Public Warrants, as described above. </t>
        </is>
      </c>
      <c r="C7" s="4" t="inlineStr">
        <is>
          <t xml:space="preserve">Once the warrants become exercisable, the Company may redeem the outstanding warrants for cash (except as described herein with respect to the private placement warrants): ●in whole and not in part; ●at a price of $0.01 per warrant; ●upon a minimum of 30 days’ prior written notice of redemption; and ●if, and only if, the last reported sale price (the “closing price”) of Class A common stock equals or exceeds $18.00 per share (as adjusted) for any 20 trading days within a 30-trading day period ending on the third trading day prior to the date on which the Company sends the notice of redemption to the warrant-holder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holder to pay the exercise price for each warrant being exercised. </t>
        </is>
      </c>
    </row>
    <row r="8">
      <c r="A8" s="4" t="inlineStr">
        <is>
          <t>Warrant price per share (in Dollars per share)</t>
        </is>
      </c>
      <c r="B8" s="8" t="n">
        <v>11.5</v>
      </c>
      <c r="C8" s="8" t="n">
        <v>11.5</v>
      </c>
    </row>
    <row r="9">
      <c r="A9" s="4" t="inlineStr">
        <is>
          <t>Business Combination Description</t>
        </is>
      </c>
      <c r="B9" s="4" t="inlineStr">
        <is>
          <t>The Sponsor has agreed, subject to limited exceptions, not to transfer, assign or sell any of the shares of Founders Stock until the earlier to occur of:  (A) one year after the completion of a Business Combination and (B) subsequent to a Business Combination, (x) if the reported closing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t>
        </is>
      </c>
      <c r="C9" s="4" t="inlineStr">
        <is>
          <t>The Initial Stockholders agreed not to transfer, assign or sell any of the shares of Founders Stock until the earlier to occur of: (A) one year after the completion of the initial Business Combination or (B) subsequent to the initial Business Combination, (x) if the reported closing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stockholders having the right to exchange their shares of common stock for cash, securities or other property.</t>
        </is>
      </c>
    </row>
    <row r="10">
      <c r="A10" s="4" t="inlineStr">
        <is>
          <t>Common Class A [Member]</t>
        </is>
      </c>
    </row>
    <row r="11">
      <c r="A11" s="3" t="inlineStr">
        <is>
          <t>Derivative Warrant Liabilities Details [Line Items]</t>
        </is>
      </c>
    </row>
    <row r="12">
      <c r="A12" s="4" t="inlineStr">
        <is>
          <t>Price per warrant</t>
        </is>
      </c>
      <c r="C12" s="9" t="n">
        <v>0.361</v>
      </c>
    </row>
    <row r="13">
      <c r="A13" s="4" t="inlineStr">
        <is>
          <t>Share Per Price</t>
        </is>
      </c>
      <c r="B13" s="5" t="n">
        <v>10</v>
      </c>
      <c r="D13" s="5" t="n">
        <v>10</v>
      </c>
    </row>
    <row r="14">
      <c r="A14" s="4" t="inlineStr">
        <is>
          <t>Warrant price per share (in Dollars per share)</t>
        </is>
      </c>
      <c r="B14" s="5" t="n">
        <v>18</v>
      </c>
      <c r="C14" s="6" t="n">
        <v>18</v>
      </c>
    </row>
    <row r="15">
      <c r="A15" s="4" t="inlineStr">
        <is>
          <t>Business Combination Description</t>
        </is>
      </c>
      <c r="B15"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shares of Founders Stock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16">
      <c r="A16" s="4" t="inlineStr">
        <is>
          <t>Public Warrants [Member]</t>
        </is>
      </c>
    </row>
    <row r="17">
      <c r="A17" s="3" t="inlineStr">
        <is>
          <t>Derivative Warrant Liabilities Details [Line Items]</t>
        </is>
      </c>
    </row>
    <row r="18">
      <c r="A18" s="4" t="inlineStr">
        <is>
          <t>Warrants outstanding (in shares)</t>
        </is>
      </c>
      <c r="B18" s="6" t="n">
        <v>8433333</v>
      </c>
    </row>
    <row r="19">
      <c r="A19" s="4" t="inlineStr">
        <is>
          <t>Private Placement [Member]</t>
        </is>
      </c>
    </row>
    <row r="20">
      <c r="A20" s="3" t="inlineStr">
        <is>
          <t>Derivative Warrant Liabilities Details [Line Items]</t>
        </is>
      </c>
    </row>
    <row r="21">
      <c r="A21" s="4" t="inlineStr">
        <is>
          <t>Warrants outstanding (in shares)</t>
        </is>
      </c>
      <c r="B21" s="6" t="n">
        <v>4666667</v>
      </c>
    </row>
    <row r="22">
      <c r="A22" s="4" t="inlineStr">
        <is>
          <t>Private Placement [Member] | Common Class A [Member]</t>
        </is>
      </c>
    </row>
    <row r="23">
      <c r="A23" s="3" t="inlineStr">
        <is>
          <t>Derivative Warrant Liabilities Details [Line Items]</t>
        </is>
      </c>
    </row>
    <row r="24">
      <c r="A24" s="4" t="inlineStr">
        <is>
          <t>Share Per Price</t>
        </is>
      </c>
      <c r="C24" s="5" t="n">
        <v>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7" customWidth="1" min="1" max="1"/>
    <col width="80" customWidth="1" min="2" max="2"/>
    <col width="80" customWidth="1" min="3" max="3"/>
    <col width="14" customWidth="1" min="4" max="4"/>
  </cols>
  <sheetData>
    <row r="1">
      <c r="A1" s="1" t="inlineStr">
        <is>
          <t>Warrants  - Additional Information (Detail) - $ / shares</t>
        </is>
      </c>
      <c r="B1" s="2" t="inlineStr">
        <is>
          <t>5 Months Ended</t>
        </is>
      </c>
      <c r="C1" s="2" t="inlineStr">
        <is>
          <t>6 Months Ended</t>
        </is>
      </c>
    </row>
    <row r="2">
      <c r="B2" s="2" t="inlineStr">
        <is>
          <t>Dec. 31, 2020</t>
        </is>
      </c>
      <c r="C2" s="2" t="inlineStr">
        <is>
          <t>Jun. 30, 2021</t>
        </is>
      </c>
      <c r="D2" s="2" t="inlineStr">
        <is>
          <t>Dec. 07, 2020</t>
        </is>
      </c>
    </row>
    <row r="3">
      <c r="A3" s="3" t="inlineStr">
        <is>
          <t>Class of Warrant or Right [Line Items]</t>
        </is>
      </c>
    </row>
    <row r="4">
      <c r="A4" s="4" t="inlineStr">
        <is>
          <t>Class of warrants or rights exercise price per share</t>
        </is>
      </c>
      <c r="B4" s="8" t="n">
        <v>11.5</v>
      </c>
      <c r="C4" s="8" t="n">
        <v>11.5</v>
      </c>
    </row>
    <row r="5">
      <c r="A5" s="4" t="inlineStr">
        <is>
          <t>Warrant Description</t>
        </is>
      </c>
      <c r="B5" s="4" t="inlineStr">
        <is>
          <t xml:space="preserve">•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closing price of the Class A common stock equals or exceeds $10.00 per public share (as adjusted) for any 20 trading days within the 30-trading day period ending three trading days before the Company sends the notice of redemption to the warrant holders; and • if the closing price of the Class A common stock for any 20 trading days within a 30-trading day period ending three trading days before the Company sends notice of redemption to the warrant holders is less than $18.00 per share (as adjusted), the Private Placement Warrants must also be concurrently called for redemption on the same terms as the outstanding Public Warrants, as described above. </t>
        </is>
      </c>
      <c r="C5" s="4" t="inlineStr">
        <is>
          <t xml:space="preserve">Once the warrants become exercisable, the Company may redeem the outstanding warrants for cash (except as described herein with respect to the private placement warrants): ●in whole and not in part; ●at a price of $0.01 per warrant; ●upon a minimum of 30 days’ prior written notice of redemption; and ●if, and only if, the last reported sale price (the “closing price”) of Class A common stock equals or exceeds $18.00 per share (as adjusted) for any 20 trading days within a 30-trading day period ending on the third trading day prior to the date on which the Company sends the notice of redemption to the warrant-holder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holder to pay the exercise price for each warrant being exercised. </t>
        </is>
      </c>
    </row>
    <row r="6">
      <c r="A6" s="4" t="inlineStr">
        <is>
          <t>Share Per Price</t>
        </is>
      </c>
      <c r="C6" s="5" t="n">
        <v>10</v>
      </c>
    </row>
    <row r="7">
      <c r="A7" s="4" t="inlineStr">
        <is>
          <t>Redeemable warrant, description</t>
        </is>
      </c>
      <c r="C7" s="4" t="inlineStr">
        <is>
          <t>Once the warrants become exercisable, the Company may redeem the outstanding warrants for cash: ●in whole and not in part;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if, and only if, the closing price of Class A common stock equals or exceeds $10.00 per Public Share (as adjusted) for any 20 trading days within the 30-trading day period ending three trading days before the Company sends notice of redemption to the warrant-holders; and ●if the closing price of Class A common stock for any 20 trading days within a 30-trading day period ending three trading days before the Company sends notice of redemption to the warrant-holders is less than $18.00 per share (as adjusted), the Private Placement Warrants must also be concurrently called for redemption on the same terms as the outstanding Public Warrants, as described above.</t>
        </is>
      </c>
    </row>
    <row r="8">
      <c r="A8" s="4" t="inlineStr">
        <is>
          <t>Exercisable per share</t>
        </is>
      </c>
      <c r="B8" s="8" t="n">
        <v>0.01</v>
      </c>
    </row>
    <row r="9">
      <c r="A9" s="4" t="inlineStr">
        <is>
          <t>Business Combination [Member]</t>
        </is>
      </c>
    </row>
    <row r="10">
      <c r="A10" s="3" t="inlineStr">
        <is>
          <t>Class of Warrant or Right [Line Items]</t>
        </is>
      </c>
    </row>
    <row r="11">
      <c r="A11" s="4" t="inlineStr">
        <is>
          <t>Initial business combination, description</t>
        </is>
      </c>
      <c r="C11"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for cash when the price per share of Class A common stock equals or exceeds $18.00” will be adjusted (to the nearest cent) to be equal to 180% of the higher of the Market Value and the Newly Issued Price, and the $10.00 per share redemption trigger price described under “Redemption of warrants for cash when the price per share of Class A common Stock equals or exceeds $10.00” will be adjusted (to the nearest cent) to be equal to the higher of the Market Value and the Newly Issued Price.</t>
        </is>
      </c>
    </row>
    <row r="12">
      <c r="A12" s="4" t="inlineStr">
        <is>
          <t>Common Class A [Member]</t>
        </is>
      </c>
    </row>
    <row r="13">
      <c r="A13" s="3" t="inlineStr">
        <is>
          <t>Class of Warrant or Right [Line Items]</t>
        </is>
      </c>
    </row>
    <row r="14">
      <c r="A14" s="4" t="inlineStr">
        <is>
          <t>Class of warrants or rights exercise price per share</t>
        </is>
      </c>
      <c r="B14" s="6" t="n">
        <v>18</v>
      </c>
      <c r="C14" s="5" t="n">
        <v>18</v>
      </c>
    </row>
    <row r="15">
      <c r="A15" s="4" t="inlineStr">
        <is>
          <t>Share Per Price</t>
        </is>
      </c>
      <c r="B15" s="5" t="n">
        <v>10</v>
      </c>
      <c r="D15" s="5" t="n">
        <v>10</v>
      </c>
    </row>
    <row r="16">
      <c r="A16" s="4" t="inlineStr">
        <is>
          <t>Exercisable per share</t>
        </is>
      </c>
      <c r="C16" s="12" t="n">
        <v>0.361</v>
      </c>
    </row>
    <row r="17">
      <c r="A17" s="4" t="inlineStr">
        <is>
          <t>Redemption warrants price per share</t>
        </is>
      </c>
      <c r="C17" s="5" t="n">
        <v>10</v>
      </c>
    </row>
    <row r="18">
      <c r="A18" s="4" t="inlineStr">
        <is>
          <t>Public Warrants [Member]</t>
        </is>
      </c>
    </row>
    <row r="19">
      <c r="A19" s="3" t="inlineStr">
        <is>
          <t>Class of Warrant or Right [Line Items]</t>
        </is>
      </c>
    </row>
    <row r="20">
      <c r="A20" s="4" t="inlineStr">
        <is>
          <t>Class of warrants or rights outstanding</t>
        </is>
      </c>
      <c r="C20" s="6" t="n">
        <v>8433333</v>
      </c>
    </row>
    <row r="21">
      <c r="A21" s="4" t="inlineStr">
        <is>
          <t>Class of warrants or rights exercise price per share</t>
        </is>
      </c>
      <c r="C21" s="8" t="n">
        <v>11.5</v>
      </c>
    </row>
    <row r="22">
      <c r="A22" s="4" t="inlineStr">
        <is>
          <t>Share Per Price</t>
        </is>
      </c>
      <c r="C22" s="10" t="n">
        <v>9.199999999999999</v>
      </c>
    </row>
    <row r="23">
      <c r="A23" s="4" t="inlineStr">
        <is>
          <t>Private Placement Warrants [Member]</t>
        </is>
      </c>
    </row>
    <row r="24">
      <c r="A24" s="3" t="inlineStr">
        <is>
          <t>Class of Warrant or Right [Line Items]</t>
        </is>
      </c>
    </row>
    <row r="25">
      <c r="A25" s="4" t="inlineStr">
        <is>
          <t>Class of warrants or rights outstanding</t>
        </is>
      </c>
      <c r="B25" s="6" t="n">
        <v>4666667</v>
      </c>
    </row>
    <row r="26">
      <c r="A26" s="4" t="inlineStr">
        <is>
          <t>Class of warrants or rights exercise price per share</t>
        </is>
      </c>
      <c r="C26" s="10" t="n">
        <v>11.5</v>
      </c>
    </row>
    <row r="27">
      <c r="A27" s="4" t="inlineStr">
        <is>
          <t>Share Per Price</t>
        </is>
      </c>
      <c r="C27" s="8" t="n">
        <v>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s>
  <sheetData>
    <row r="1">
      <c r="A1" s="1" t="inlineStr">
        <is>
          <t>Unaudited Condensed Statements of Operations - USD ($)</t>
        </is>
      </c>
      <c r="B1" s="2" t="inlineStr">
        <is>
          <t>3 Months Ended</t>
        </is>
      </c>
      <c r="C1" s="2" t="inlineStr">
        <is>
          <t>5 Months Ended</t>
        </is>
      </c>
      <c r="D1" s="2" t="inlineStr">
        <is>
          <t>6 Months Ended</t>
        </is>
      </c>
    </row>
    <row r="2">
      <c r="B2" s="2" t="inlineStr">
        <is>
          <t>Jun. 30, 2021</t>
        </is>
      </c>
      <c r="C2" s="2" t="inlineStr">
        <is>
          <t>Dec. 31, 2020</t>
        </is>
      </c>
      <c r="D2" s="2" t="inlineStr">
        <is>
          <t>Jun. 30, 2021</t>
        </is>
      </c>
    </row>
    <row r="3">
      <c r="A3" s="4" t="inlineStr">
        <is>
          <t>General and administrative expenses</t>
        </is>
      </c>
      <c r="B3" s="5" t="n">
        <v>1330017</v>
      </c>
      <c r="C3" s="5" t="n">
        <v>137268</v>
      </c>
      <c r="D3" s="5" t="n">
        <v>1610175</v>
      </c>
    </row>
    <row r="4">
      <c r="A4" s="4" t="inlineStr">
        <is>
          <t>Loss from operations</t>
        </is>
      </c>
      <c r="B4" s="6" t="n">
        <v>-1330017</v>
      </c>
      <c r="C4" s="6" t="n">
        <v>-137268</v>
      </c>
      <c r="D4" s="6" t="n">
        <v>-1610175</v>
      </c>
    </row>
    <row r="5">
      <c r="A5" s="3" t="inlineStr">
        <is>
          <t>Other income</t>
        </is>
      </c>
    </row>
    <row r="6">
      <c r="A6" s="4" t="inlineStr">
        <is>
          <t>Change in fair value of derivative warrant liabilities</t>
        </is>
      </c>
      <c r="B6" s="6" t="n">
        <v>-10742000</v>
      </c>
      <c r="C6" s="6" t="n">
        <v>-3013001</v>
      </c>
      <c r="D6" s="6" t="n">
        <v>-9039000</v>
      </c>
    </row>
    <row r="7">
      <c r="A7" s="4" t="inlineStr">
        <is>
          <t>Transaction costs allocated to derivative warrant liabilities</t>
        </is>
      </c>
      <c r="C7" s="6" t="n">
        <v>-587958</v>
      </c>
    </row>
    <row r="8">
      <c r="A8" s="4" t="inlineStr">
        <is>
          <t>Interest - bank</t>
        </is>
      </c>
      <c r="B8" s="6" t="n">
        <v>812</v>
      </c>
      <c r="C8" s="6" t="n">
        <v>690</v>
      </c>
      <c r="D8" s="6" t="n">
        <v>3717</v>
      </c>
    </row>
    <row r="9">
      <c r="A9" s="4" t="inlineStr">
        <is>
          <t>Interest earned on investments held in Trust Account</t>
        </is>
      </c>
      <c r="B9" s="6" t="n">
        <v>23198</v>
      </c>
      <c r="C9" s="6" t="n">
        <v>18241</v>
      </c>
      <c r="D9" s="6" t="n">
        <v>60666</v>
      </c>
    </row>
    <row r="10">
      <c r="A10" s="4" t="inlineStr">
        <is>
          <t>Other expense, net</t>
        </is>
      </c>
      <c r="B10" s="6" t="n">
        <v>-10717990</v>
      </c>
      <c r="C10" s="6" t="n">
        <v>-3582028</v>
      </c>
      <c r="D10" s="6" t="n">
        <v>-8974617</v>
      </c>
    </row>
    <row r="11">
      <c r="A11" s="4" t="inlineStr">
        <is>
          <t>Net income (loss)</t>
        </is>
      </c>
      <c r="B11" s="5" t="n">
        <v>-12048007</v>
      </c>
      <c r="C11" s="5" t="n">
        <v>-3719296</v>
      </c>
      <c r="D11" s="5" t="n">
        <v>-10584792</v>
      </c>
    </row>
    <row r="12">
      <c r="A12" s="4" t="inlineStr">
        <is>
          <t>Weighted average shares outstanding</t>
        </is>
      </c>
      <c r="B12" s="6" t="n">
        <v>25300000</v>
      </c>
      <c r="C12" s="6" t="n">
        <v>25300000</v>
      </c>
      <c r="D12" s="6" t="n">
        <v>25300000</v>
      </c>
    </row>
    <row r="13">
      <c r="A13" s="4" t="inlineStr">
        <is>
          <t>Class A Redeemable Common Stock</t>
        </is>
      </c>
    </row>
    <row r="14">
      <c r="A14" s="3" t="inlineStr">
        <is>
          <t>Other income</t>
        </is>
      </c>
    </row>
    <row r="15">
      <c r="A15" s="4" t="inlineStr">
        <is>
          <t>Weighted average shares outstanding</t>
        </is>
      </c>
      <c r="B15" s="6" t="n">
        <v>25300000</v>
      </c>
      <c r="C15" s="6" t="n">
        <v>25300000</v>
      </c>
      <c r="D15" s="6" t="n">
        <v>25300000</v>
      </c>
    </row>
    <row r="16">
      <c r="A16" s="4" t="inlineStr">
        <is>
          <t>Basic and diluted net income per share</t>
        </is>
      </c>
      <c r="B16" s="5" t="n">
        <v>0</v>
      </c>
      <c r="C16" s="5" t="n">
        <v>0</v>
      </c>
      <c r="D16" s="5" t="n">
        <v>0</v>
      </c>
    </row>
    <row r="17">
      <c r="A17" s="4" t="inlineStr">
        <is>
          <t>Class B Non-Redeemable Common Stock</t>
        </is>
      </c>
    </row>
    <row r="18">
      <c r="A18" s="3" t="inlineStr">
        <is>
          <t>Other income</t>
        </is>
      </c>
    </row>
    <row r="19">
      <c r="A19" s="4" t="inlineStr">
        <is>
          <t>Weighted average shares outstanding</t>
        </is>
      </c>
      <c r="B19" s="6" t="n">
        <v>6325000</v>
      </c>
      <c r="C19" s="6" t="n">
        <v>5645246</v>
      </c>
      <c r="D19" s="6" t="n">
        <v>6325000</v>
      </c>
    </row>
    <row r="20">
      <c r="A20" s="4" t="inlineStr">
        <is>
          <t>Basic and diluted net income per share</t>
        </is>
      </c>
      <c r="B20" s="8" t="n">
        <v>-1.9</v>
      </c>
      <c r="C20" s="8" t="n">
        <v>-0.66</v>
      </c>
      <c r="D20" s="8" t="n">
        <v>-1.6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Income Tax - Additional Information (Detail)</t>
        </is>
      </c>
      <c r="B1" s="2" t="inlineStr">
        <is>
          <t>5 Months Ended</t>
        </is>
      </c>
    </row>
    <row r="2">
      <c r="B2" s="2" t="inlineStr">
        <is>
          <t>Dec. 31, 2020USD ($)</t>
        </is>
      </c>
    </row>
    <row r="3">
      <c r="A3" s="3" t="inlineStr">
        <is>
          <t>Income Tax Disclosure [Abstract]</t>
        </is>
      </c>
    </row>
    <row r="4">
      <c r="A4" s="4" t="inlineStr">
        <is>
          <t>U.S. federal and state net operating loss carryovers</t>
        </is>
      </c>
      <c r="B4" s="5" t="n">
        <v>58714</v>
      </c>
    </row>
    <row r="5">
      <c r="A5" s="4" t="inlineStr">
        <is>
          <t>Change in the valuation allowance</t>
        </is>
      </c>
      <c r="B5" s="5" t="n">
        <v>248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Income Tax - Schedule of Net Deferred Tax Asset (Detail)</t>
        </is>
      </c>
      <c r="B1" s="2" t="inlineStr">
        <is>
          <t>Dec. 31, 2020USD ($)</t>
        </is>
      </c>
    </row>
    <row r="2">
      <c r="A2" s="3" t="inlineStr">
        <is>
          <t>Deferred Tax Asset [Abstract]</t>
        </is>
      </c>
    </row>
    <row r="3">
      <c r="A3" s="4" t="inlineStr">
        <is>
          <t>Net operating loss carryforward</t>
        </is>
      </c>
      <c r="B3" s="5" t="n">
        <v>12330</v>
      </c>
    </row>
    <row r="4">
      <c r="A4" s="4" t="inlineStr">
        <is>
          <t>Organizational costs/startup expenses</t>
        </is>
      </c>
      <c r="B4" s="6" t="n">
        <v>12520</v>
      </c>
    </row>
    <row r="5">
      <c r="A5" s="4" t="inlineStr">
        <is>
          <t>Total deferred tax asset</t>
        </is>
      </c>
      <c r="B5" s="6" t="n">
        <v>24850</v>
      </c>
    </row>
    <row r="6">
      <c r="A6" s="4" t="inlineStr">
        <is>
          <t>Valuation allowance</t>
        </is>
      </c>
      <c r="B6" s="6" t="n">
        <v>-24850</v>
      </c>
    </row>
    <row r="7">
      <c r="A7" s="4" t="inlineStr">
        <is>
          <t>Deferred tax asset, net</t>
        </is>
      </c>
      <c r="B7"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1" customWidth="1" min="2" max="2"/>
  </cols>
  <sheetData>
    <row r="1">
      <c r="A1" s="1" t="inlineStr">
        <is>
          <t>Income Tax - Schedule of income tax provision (Detail)</t>
        </is>
      </c>
      <c r="B1" s="2" t="inlineStr">
        <is>
          <t>5 Months Ended</t>
        </is>
      </c>
    </row>
    <row r="2">
      <c r="B2" s="2" t="inlineStr">
        <is>
          <t>Dec. 31, 2020USD ($)</t>
        </is>
      </c>
    </row>
    <row r="3">
      <c r="A3" s="3" t="inlineStr">
        <is>
          <t>Federal</t>
        </is>
      </c>
    </row>
    <row r="4">
      <c r="A4" s="4" t="inlineStr">
        <is>
          <t>Current</t>
        </is>
      </c>
      <c r="B4" s="5" t="n">
        <v>0</v>
      </c>
    </row>
    <row r="5">
      <c r="A5" s="4" t="inlineStr">
        <is>
          <t>Deferred</t>
        </is>
      </c>
      <c r="B5" s="6" t="n">
        <v>-24850</v>
      </c>
    </row>
    <row r="6">
      <c r="A6" s="3" t="inlineStr">
        <is>
          <t>State</t>
        </is>
      </c>
    </row>
    <row r="7">
      <c r="A7" s="4" t="inlineStr">
        <is>
          <t>Current</t>
        </is>
      </c>
      <c r="B7" s="6" t="n">
        <v>0</v>
      </c>
    </row>
    <row r="8">
      <c r="A8" s="4" t="inlineStr">
        <is>
          <t>Deferred</t>
        </is>
      </c>
      <c r="B8" s="6" t="n">
        <v>0</v>
      </c>
    </row>
    <row r="9">
      <c r="A9" s="4" t="inlineStr">
        <is>
          <t>Change in valuation allowance</t>
        </is>
      </c>
      <c r="B9" s="6" t="n">
        <v>24850</v>
      </c>
    </row>
    <row r="10">
      <c r="A10" s="4" t="inlineStr">
        <is>
          <t>Income tax provision</t>
        </is>
      </c>
      <c r="B10"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Income Tax - Schedule of Federal Income Tax Rate to The Company's Effective Tax Rate (Detail)</t>
        </is>
      </c>
      <c r="B1" s="2" t="inlineStr">
        <is>
          <t>5 Months Ended</t>
        </is>
      </c>
    </row>
    <row r="2">
      <c r="B2" s="2" t="inlineStr">
        <is>
          <t>Dec. 31, 2020</t>
        </is>
      </c>
    </row>
    <row r="3">
      <c r="A3" s="3" t="inlineStr">
        <is>
          <t>Schedule Of Federal Income Tax Rate To The Company S Effective Tax Rate [Abstract]</t>
        </is>
      </c>
    </row>
    <row r="4">
      <c r="A4" s="4" t="inlineStr">
        <is>
          <t>Statutory federal income tax rate</t>
        </is>
      </c>
      <c r="B4" s="4" t="inlineStr">
        <is>
          <t>21.00%</t>
        </is>
      </c>
    </row>
    <row r="5">
      <c r="A5" s="4" t="inlineStr">
        <is>
          <t>Change in fair value of derivative warrant liabilities</t>
        </is>
      </c>
      <c r="B5" s="4" t="inlineStr">
        <is>
          <t>(17.00%)</t>
        </is>
      </c>
    </row>
    <row r="6">
      <c r="A6" s="4" t="inlineStr">
        <is>
          <t>Transaction costs allocated to derivative warrant liabilities</t>
        </is>
      </c>
      <c r="B6" s="4" t="inlineStr">
        <is>
          <t>(3.30%)</t>
        </is>
      </c>
    </row>
    <row r="7">
      <c r="A7" s="4" t="inlineStr">
        <is>
          <t>State taxes, net of federal tax benefit</t>
        </is>
      </c>
      <c r="B7" s="4" t="inlineStr">
        <is>
          <t>0.00%</t>
        </is>
      </c>
    </row>
    <row r="8">
      <c r="A8" s="4" t="inlineStr">
        <is>
          <t>Change in valuation allowance</t>
        </is>
      </c>
      <c r="B8" s="4" t="inlineStr">
        <is>
          <t>(0.70%)</t>
        </is>
      </c>
    </row>
    <row r="9">
      <c r="A9" s="4" t="inlineStr">
        <is>
          <t>Income tax provision</t>
        </is>
      </c>
      <c r="B9" s="4"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Measured at Fair Value (Detail) - USD ($)</t>
        </is>
      </c>
      <c r="B1" s="2" t="inlineStr">
        <is>
          <t>Dec. 31, 2021</t>
        </is>
      </c>
      <c r="C1" s="2" t="inlineStr">
        <is>
          <t>Jun. 30, 2021</t>
        </is>
      </c>
      <c r="D1" s="2" t="inlineStr">
        <is>
          <t>Dec. 31, 2020</t>
        </is>
      </c>
    </row>
    <row r="2">
      <c r="A2" s="3" t="inlineStr">
        <is>
          <t>Assets:</t>
        </is>
      </c>
    </row>
    <row r="3">
      <c r="A3" s="4" t="inlineStr">
        <is>
          <t>Investments held in Trust Account</t>
        </is>
      </c>
      <c r="C3" s="5" t="n">
        <v>253078907</v>
      </c>
      <c r="D3" s="5" t="n">
        <v>253018241</v>
      </c>
    </row>
    <row r="4">
      <c r="A4" s="4" t="inlineStr">
        <is>
          <t>Level 1 [Member]</t>
        </is>
      </c>
    </row>
    <row r="5">
      <c r="A5" s="3" t="inlineStr">
        <is>
          <t>Assets:</t>
        </is>
      </c>
    </row>
    <row r="6">
      <c r="A6" s="4" t="inlineStr">
        <is>
          <t>Investments held in Trust Account</t>
        </is>
      </c>
      <c r="B6" s="5" t="n">
        <v>253018241</v>
      </c>
      <c r="C6" s="6" t="n">
        <v>253078907</v>
      </c>
    </row>
    <row r="7">
      <c r="A7" s="4" t="inlineStr">
        <is>
          <t>Level 1 [Member] | Public Warrants [Member]</t>
        </is>
      </c>
    </row>
    <row r="8">
      <c r="A8" s="3" t="inlineStr">
        <is>
          <t>Liabilities:</t>
        </is>
      </c>
    </row>
    <row r="9">
      <c r="A9" s="4" t="inlineStr">
        <is>
          <t>Warrant Liability</t>
        </is>
      </c>
      <c r="B9" s="6" t="n">
        <v>13156000</v>
      </c>
      <c r="C9" s="6" t="n">
        <v>18974999</v>
      </c>
    </row>
    <row r="10">
      <c r="A10" s="4" t="inlineStr">
        <is>
          <t>Level 2 [Member] | Private Placement Warrants [Member]</t>
        </is>
      </c>
    </row>
    <row r="11">
      <c r="A11" s="3" t="inlineStr">
        <is>
          <t>Liabilities:</t>
        </is>
      </c>
    </row>
    <row r="12">
      <c r="A12" s="4" t="inlineStr">
        <is>
          <t>Warrant Liability</t>
        </is>
      </c>
      <c r="B12" s="5" t="n">
        <v>7280001</v>
      </c>
      <c r="C12" s="5" t="n">
        <v>10500001</v>
      </c>
    </row>
    <row r="13">
      <c r="A13" s="4" t="inlineStr">
        <is>
          <t>Fair Value, Recurring [Member] | Level 1 [Member]</t>
        </is>
      </c>
    </row>
    <row r="14">
      <c r="A14" s="3" t="inlineStr">
        <is>
          <t>Assets:</t>
        </is>
      </c>
    </row>
    <row r="15">
      <c r="A15" s="4" t="inlineStr">
        <is>
          <t>Investments held in Trust Account</t>
        </is>
      </c>
      <c r="D15" s="6" t="n">
        <v>253001608</v>
      </c>
    </row>
    <row r="16">
      <c r="A16" s="4" t="inlineStr">
        <is>
          <t>Fair Value, Recurring [Member] | Level 3 [Member] | Public Warrants [Member]</t>
        </is>
      </c>
    </row>
    <row r="17">
      <c r="A17" s="3" t="inlineStr">
        <is>
          <t>Liabilities:</t>
        </is>
      </c>
    </row>
    <row r="18">
      <c r="A18" s="4" t="inlineStr">
        <is>
          <t>Warrant Liability</t>
        </is>
      </c>
      <c r="D18" s="6" t="n">
        <v>13156000</v>
      </c>
    </row>
    <row r="19">
      <c r="A19" s="4" t="inlineStr">
        <is>
          <t>Fair Value, Recurring [Member] | Level 3 [Member] | Private Placement Warrants [Member]</t>
        </is>
      </c>
    </row>
    <row r="20">
      <c r="A20" s="3" t="inlineStr">
        <is>
          <t>Liabilities:</t>
        </is>
      </c>
    </row>
    <row r="21">
      <c r="A21" s="4" t="inlineStr">
        <is>
          <t>Warrant Liability</t>
        </is>
      </c>
      <c r="D21" s="5" t="n">
        <v>728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47" customWidth="1" min="2" max="2"/>
  </cols>
  <sheetData>
    <row r="1">
      <c r="A1" s="1" t="inlineStr">
        <is>
          <t>Fair Value Measurements - Schedule of fair value of held-to-maturity (Detail)</t>
        </is>
      </c>
      <c r="B1" s="2" t="inlineStr">
        <is>
          <t>5 Months Ended</t>
        </is>
      </c>
    </row>
    <row r="2">
      <c r="B2" s="2" t="inlineStr">
        <is>
          <t>Dec. 31, 2020USD ($)</t>
        </is>
      </c>
    </row>
    <row r="3">
      <c r="A3" s="3" t="inlineStr">
        <is>
          <t>Schedule Of Fair Value Of Held To Maturity [Abstract]</t>
        </is>
      </c>
    </row>
    <row r="4">
      <c r="A4" s="4" t="inlineStr">
        <is>
          <t>Held-To-Maturity</t>
        </is>
      </c>
      <c r="B4" s="4" t="inlineStr">
        <is>
          <t>U.S. Treasury Securities (Mature on 5/11/2021)</t>
        </is>
      </c>
    </row>
    <row r="5">
      <c r="A5" s="4" t="inlineStr">
        <is>
          <t>Amortized Cost</t>
        </is>
      </c>
      <c r="B5" s="5" t="n">
        <v>253017318</v>
      </c>
    </row>
    <row r="6">
      <c r="A6" s="4" t="inlineStr">
        <is>
          <t>Gross Holding Loss</t>
        </is>
      </c>
      <c r="B6" s="6" t="n">
        <v>-15710</v>
      </c>
    </row>
    <row r="7">
      <c r="A7" s="4" t="inlineStr">
        <is>
          <t>Fair Value</t>
        </is>
      </c>
      <c r="B7" s="5" t="n">
        <v>2530016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Fair Value Measurement Inputs (Detail) - $ / shares</t>
        </is>
      </c>
      <c r="B1" s="2" t="inlineStr">
        <is>
          <t>Dec. 07, 2020</t>
        </is>
      </c>
      <c r="C1" s="2" t="inlineStr">
        <is>
          <t>Dec. 31, 2020</t>
        </is>
      </c>
    </row>
    <row r="2">
      <c r="A2" s="3" t="inlineStr">
        <is>
          <t>Fair Value Measurement Inputs and Valuation Techniques [Line Items]</t>
        </is>
      </c>
    </row>
    <row r="3">
      <c r="A3" s="4" t="inlineStr">
        <is>
          <t>Exercise price</t>
        </is>
      </c>
      <c r="B3" s="8" t="n">
        <v>11.5</v>
      </c>
      <c r="C3" s="8" t="n">
        <v>11.5</v>
      </c>
    </row>
    <row r="4">
      <c r="A4" s="4" t="inlineStr">
        <is>
          <t>Stock price</t>
        </is>
      </c>
      <c r="B4" s="8" t="n">
        <v>9.77</v>
      </c>
      <c r="C4" s="8" t="n">
        <v>10.33</v>
      </c>
    </row>
    <row r="5">
      <c r="A5" s="4" t="inlineStr">
        <is>
          <t>Term (in years)</t>
        </is>
      </c>
      <c r="B5" s="4" t="inlineStr">
        <is>
          <t>5 years 6 months</t>
        </is>
      </c>
      <c r="C5" s="4" t="inlineStr">
        <is>
          <t>5 years 6 months</t>
        </is>
      </c>
    </row>
    <row r="6">
      <c r="A6" s="4" t="inlineStr">
        <is>
          <t>Volatility</t>
        </is>
      </c>
      <c r="B6" s="4" t="inlineStr">
        <is>
          <t>25.00%</t>
        </is>
      </c>
      <c r="C6" s="4" t="inlineStr">
        <is>
          <t>25.00%</t>
        </is>
      </c>
    </row>
    <row r="7">
      <c r="A7" s="4" t="inlineStr">
        <is>
          <t>Risk-free rate</t>
        </is>
      </c>
      <c r="B7" s="4" t="inlineStr">
        <is>
          <t>0.50%</t>
        </is>
      </c>
      <c r="C7" s="4" t="inlineStr">
        <is>
          <t>0.40%</t>
        </is>
      </c>
    </row>
    <row r="8">
      <c r="A8" s="4" t="inlineStr">
        <is>
          <t>Dividend yield</t>
        </is>
      </c>
      <c r="B8" s="4" t="inlineStr">
        <is>
          <t>0.00%</t>
        </is>
      </c>
      <c r="C8" s="4" t="inlineStr">
        <is>
          <t>0.00%</t>
        </is>
      </c>
    </row>
    <row r="9">
      <c r="A9" s="4" t="inlineStr">
        <is>
          <t>Probability of completing a Business Combination</t>
        </is>
      </c>
      <c r="C9" s="4" t="inlineStr">
        <is>
          <t>80.00%</t>
        </is>
      </c>
    </row>
    <row r="10">
      <c r="A10" s="4" t="inlineStr">
        <is>
          <t>Discount for lack of marketability</t>
        </is>
      </c>
      <c r="C10" s="4" t="inlineStr">
        <is>
          <t>0.4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Reconciliation of Warrant Liabilities Measured at Fair Value (Detail) - Fair Value, Inputs, Level 3 [Member] - Fair Value, Recurring [Member] - USD ($)</t>
        </is>
      </c>
      <c r="B1" s="2" t="inlineStr">
        <is>
          <t>5 Months Ended</t>
        </is>
      </c>
      <c r="C1" s="2" t="inlineStr">
        <is>
          <t>6 Months Ended</t>
        </is>
      </c>
    </row>
    <row r="2">
      <c r="B2" s="2" t="inlineStr">
        <is>
          <t>Dec. 31, 2020</t>
        </is>
      </c>
      <c r="C2" s="2" t="inlineStr">
        <is>
          <t>Jun. 30, 2021</t>
        </is>
      </c>
    </row>
    <row r="3">
      <c r="A3" s="4" t="inlineStr">
        <is>
          <t>Public Warrants [Member]</t>
        </is>
      </c>
    </row>
    <row r="4">
      <c r="A4" s="3" t="inlineStr">
        <is>
          <t>Fair Value, Liabilities Measured on Recurring Basis, Unobservable Input Reconciliation [Line Items]</t>
        </is>
      </c>
    </row>
    <row r="5">
      <c r="A5" s="4" t="inlineStr">
        <is>
          <t>Fair value as of December 31, 2020</t>
        </is>
      </c>
      <c r="B5" s="4" t="inlineStr">
        <is>
          <t xml:space="preserve"> </t>
        </is>
      </c>
      <c r="C5" s="5" t="n">
        <v>13156000</v>
      </c>
    </row>
    <row r="6">
      <c r="A6" s="4" t="inlineStr">
        <is>
          <t>Initial measurement on December 7, 2020 (including over-allotment)</t>
        </is>
      </c>
      <c r="B6" s="6" t="n">
        <v>11216333</v>
      </c>
    </row>
    <row r="7">
      <c r="A7" s="4" t="inlineStr">
        <is>
          <t>Change in valuation inputs or other assumptions</t>
        </is>
      </c>
      <c r="C7" s="6" t="n">
        <v>-1096333</v>
      </c>
    </row>
    <row r="8">
      <c r="A8" s="4" t="inlineStr">
        <is>
          <t>Transfer to Level 1</t>
        </is>
      </c>
      <c r="C8" s="6" t="n">
        <v>-12059667</v>
      </c>
    </row>
    <row r="9">
      <c r="A9" s="4" t="inlineStr">
        <is>
          <t>Transfer to Level 2</t>
        </is>
      </c>
      <c r="C9" s="4" t="inlineStr">
        <is>
          <t xml:space="preserve"> </t>
        </is>
      </c>
    </row>
    <row r="10">
      <c r="A10" s="4" t="inlineStr">
        <is>
          <t>Change in fair value</t>
        </is>
      </c>
      <c r="B10" s="6" t="n">
        <v>1939667</v>
      </c>
    </row>
    <row r="11">
      <c r="A11" s="4" t="inlineStr">
        <is>
          <t>Fair value as of June 30, 2021</t>
        </is>
      </c>
      <c r="B11" s="6" t="n">
        <v>13156000</v>
      </c>
      <c r="C11" s="4" t="inlineStr">
        <is>
          <t xml:space="preserve"> </t>
        </is>
      </c>
    </row>
    <row r="12">
      <c r="A12" s="4" t="inlineStr">
        <is>
          <t>Private Placement Warrants [Member]</t>
        </is>
      </c>
    </row>
    <row r="13">
      <c r="A13" s="3" t="inlineStr">
        <is>
          <t>Fair Value, Liabilities Measured on Recurring Basis, Unobservable Input Reconciliation [Line Items]</t>
        </is>
      </c>
    </row>
    <row r="14">
      <c r="A14" s="4" t="inlineStr">
        <is>
          <t>Fair value as of December 31, 2020</t>
        </is>
      </c>
      <c r="B14" s="4" t="inlineStr">
        <is>
          <t xml:space="preserve"> </t>
        </is>
      </c>
      <c r="C14" s="6" t="n">
        <v>7280001</v>
      </c>
    </row>
    <row r="15">
      <c r="A15" s="4" t="inlineStr">
        <is>
          <t>Initial measurement on December 7, 2020 (including over-allotment)</t>
        </is>
      </c>
      <c r="B15" s="6" t="n">
        <v>6206667</v>
      </c>
    </row>
    <row r="16">
      <c r="A16" s="4" t="inlineStr">
        <is>
          <t>Change in valuation inputs or other assumptions</t>
        </is>
      </c>
      <c r="C16" s="6" t="n">
        <v>-606667</v>
      </c>
    </row>
    <row r="17">
      <c r="A17" s="4" t="inlineStr">
        <is>
          <t>Transfer to Level 1</t>
        </is>
      </c>
      <c r="C17" s="4" t="inlineStr">
        <is>
          <t xml:space="preserve"> </t>
        </is>
      </c>
    </row>
    <row r="18">
      <c r="A18" s="4" t="inlineStr">
        <is>
          <t>Transfer to Level 2</t>
        </is>
      </c>
      <c r="C18" s="6" t="n">
        <v>-6673334</v>
      </c>
    </row>
    <row r="19">
      <c r="A19" s="4" t="inlineStr">
        <is>
          <t>Change in fair value</t>
        </is>
      </c>
      <c r="B19" s="6" t="n">
        <v>1073334</v>
      </c>
    </row>
    <row r="20">
      <c r="A20" s="4" t="inlineStr">
        <is>
          <t>Fair value as of June 30, 2021</t>
        </is>
      </c>
      <c r="B20" s="6" t="n">
        <v>7280001</v>
      </c>
      <c r="C20" s="4" t="inlineStr">
        <is>
          <t xml:space="preserve"> </t>
        </is>
      </c>
    </row>
    <row r="21">
      <c r="A21" s="4" t="inlineStr">
        <is>
          <t>Warrant [Member]</t>
        </is>
      </c>
    </row>
    <row r="22">
      <c r="A22" s="3" t="inlineStr">
        <is>
          <t>Fair Value, Liabilities Measured on Recurring Basis, Unobservable Input Reconciliation [Line Items]</t>
        </is>
      </c>
    </row>
    <row r="23">
      <c r="A23" s="4" t="inlineStr">
        <is>
          <t>Fair value as of December 31, 2020</t>
        </is>
      </c>
      <c r="B23" s="4" t="inlineStr">
        <is>
          <t xml:space="preserve"> </t>
        </is>
      </c>
      <c r="C23" s="6" t="n">
        <v>20436001</v>
      </c>
    </row>
    <row r="24">
      <c r="A24" s="4" t="inlineStr">
        <is>
          <t>Initial measurement on December 7, 2020 (including over-allotment)</t>
        </is>
      </c>
      <c r="B24" s="6" t="n">
        <v>17423000</v>
      </c>
    </row>
    <row r="25">
      <c r="A25" s="4" t="inlineStr">
        <is>
          <t>Change in valuation inputs or other assumptions</t>
        </is>
      </c>
      <c r="C25" s="6" t="n">
        <v>-1703000</v>
      </c>
    </row>
    <row r="26">
      <c r="A26" s="4" t="inlineStr">
        <is>
          <t>Transfer to Level 1</t>
        </is>
      </c>
      <c r="C26" s="6" t="n">
        <v>-12059667</v>
      </c>
    </row>
    <row r="27">
      <c r="A27" s="4" t="inlineStr">
        <is>
          <t>Transfer to Level 2</t>
        </is>
      </c>
      <c r="C27" s="6" t="n">
        <v>-6673334</v>
      </c>
    </row>
    <row r="28">
      <c r="A28" s="4" t="inlineStr">
        <is>
          <t>Change in fair value</t>
        </is>
      </c>
      <c r="B28" s="6" t="n">
        <v>3013001</v>
      </c>
    </row>
    <row r="29">
      <c r="A29" s="4" t="inlineStr">
        <is>
          <t>Fair value as of June 30, 2021</t>
        </is>
      </c>
      <c r="B29" s="5" t="n">
        <v>20436001</v>
      </c>
      <c r="C2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Fair Value Measurements - Additional Information (Detail) - USD ($)</t>
        </is>
      </c>
      <c r="B1" s="2" t="inlineStr">
        <is>
          <t>5 Months Ended</t>
        </is>
      </c>
      <c r="C1" s="2" t="inlineStr">
        <is>
          <t>6 Months Ended</t>
        </is>
      </c>
    </row>
    <row r="2">
      <c r="B2" s="2" t="inlineStr">
        <is>
          <t>Dec. 31, 2020</t>
        </is>
      </c>
      <c r="C2" s="2" t="inlineStr">
        <is>
          <t>Jun. 30, 2021</t>
        </is>
      </c>
    </row>
    <row r="3">
      <c r="A3" s="3" t="inlineStr">
        <is>
          <t>Fair Value Measurements Details [Line Items]</t>
        </is>
      </c>
    </row>
    <row r="4">
      <c r="A4" s="4" t="inlineStr">
        <is>
          <t>Fair value transfer Level 1 to Level 3 Amount</t>
        </is>
      </c>
      <c r="B4" s="5" t="n">
        <v>0</v>
      </c>
    </row>
    <row r="5">
      <c r="A5" s="4" t="inlineStr">
        <is>
          <t>Cash [Member]</t>
        </is>
      </c>
    </row>
    <row r="6">
      <c r="A6" s="3" t="inlineStr">
        <is>
          <t>Fair Value Measurements Details [Line Items]</t>
        </is>
      </c>
    </row>
    <row r="7">
      <c r="A7" s="4" t="inlineStr">
        <is>
          <t>Assets held in trust account</t>
        </is>
      </c>
      <c r="B7" s="6" t="n">
        <v>923</v>
      </c>
    </row>
    <row r="8">
      <c r="A8" s="4" t="inlineStr">
        <is>
          <t>US Treasury Securities [Member]</t>
        </is>
      </c>
    </row>
    <row r="9">
      <c r="A9" s="3" t="inlineStr">
        <is>
          <t>Fair Value Measurements Details [Line Items]</t>
        </is>
      </c>
    </row>
    <row r="10">
      <c r="A10" s="4" t="inlineStr">
        <is>
          <t>Assets held in trust account</t>
        </is>
      </c>
      <c r="B10" s="5" t="n">
        <v>253017318</v>
      </c>
    </row>
    <row r="11">
      <c r="A11" s="4" t="inlineStr">
        <is>
          <t>Fair Value, Inputs, Level 1 [Member]</t>
        </is>
      </c>
    </row>
    <row r="12">
      <c r="A12" s="3" t="inlineStr">
        <is>
          <t>Fair Value Measurements Details [Line Items]</t>
        </is>
      </c>
    </row>
    <row r="13">
      <c r="A13" s="4" t="inlineStr">
        <is>
          <t>Fair value transfer Level 1 to Level 3 Amount</t>
        </is>
      </c>
      <c r="C13" s="5" t="n">
        <v>12059667</v>
      </c>
    </row>
    <row r="14">
      <c r="A14" s="4" t="inlineStr">
        <is>
          <t>Fair Value, Inputs, Level 2 [Member]</t>
        </is>
      </c>
    </row>
    <row r="15">
      <c r="A15" s="3" t="inlineStr">
        <is>
          <t>Fair Value Measurements Details [Line Items]</t>
        </is>
      </c>
    </row>
    <row r="16">
      <c r="A16" s="4" t="inlineStr">
        <is>
          <t>Fair value transfer Level 1 to Level 3 Amount</t>
        </is>
      </c>
      <c r="C16" s="5" t="n">
        <v>66733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ubsequent Events - Additional Information (Detail) - USD ($)</t>
        </is>
      </c>
      <c r="B1" s="2" t="inlineStr">
        <is>
          <t>May 06, 2021</t>
        </is>
      </c>
      <c r="C1" s="2" t="inlineStr">
        <is>
          <t>Dec. 31, 2020</t>
        </is>
      </c>
      <c r="D1" s="2" t="inlineStr">
        <is>
          <t>Jun. 30, 2021</t>
        </is>
      </c>
    </row>
    <row r="2">
      <c r="A2" s="3" t="inlineStr">
        <is>
          <t>Subsequent Event [Line Items]</t>
        </is>
      </c>
    </row>
    <row r="3">
      <c r="A3" s="4" t="inlineStr">
        <is>
          <t>Subsequent event description</t>
        </is>
      </c>
      <c r="C3" s="4" t="inlineStr">
        <is>
          <t>(a) irrevocably agree to accept the offer in respect of their Navitas Ireland shares made pursuant to the Tender Offer and (b) irrevocably agree to vote their Navitas Delaware shares in favor of the Business Combination Agreement, the Merger and the other Proposed Transactions.​​​​​​​</t>
        </is>
      </c>
    </row>
    <row r="4">
      <c r="A4" s="4" t="inlineStr">
        <is>
          <t>Common Class A [Member]</t>
        </is>
      </c>
    </row>
    <row r="5">
      <c r="A5" s="3" t="inlineStr">
        <is>
          <t>Subsequent Event [Line Items]</t>
        </is>
      </c>
    </row>
    <row r="6">
      <c r="A6" s="4" t="inlineStr">
        <is>
          <t>Common stock, par value</t>
        </is>
      </c>
      <c r="C6" s="7" t="n">
        <v>0.0001</v>
      </c>
      <c r="D6" s="7" t="n">
        <v>0.0001</v>
      </c>
    </row>
    <row r="7">
      <c r="A7" s="4" t="inlineStr">
        <is>
          <t>Shareholder Support Agreement [Member] | Subsequent Event [Member]</t>
        </is>
      </c>
    </row>
    <row r="8">
      <c r="A8" s="3" t="inlineStr">
        <is>
          <t>Subsequent Event [Line Items]</t>
        </is>
      </c>
    </row>
    <row r="9">
      <c r="A9" s="4" t="inlineStr">
        <is>
          <t>Subsequent event date</t>
        </is>
      </c>
      <c r="B9" s="4" t="inlineStr">
        <is>
          <t>May 6,
		2021</t>
        </is>
      </c>
    </row>
    <row r="10">
      <c r="A10" s="4" t="inlineStr">
        <is>
          <t>Percentage of voting interests aquired</t>
        </is>
      </c>
      <c r="B10" s="4" t="inlineStr">
        <is>
          <t>50.00%</t>
        </is>
      </c>
    </row>
    <row r="11">
      <c r="A11" s="4" t="inlineStr">
        <is>
          <t>Subsequent event description</t>
        </is>
      </c>
      <c r="B11" s="4" t="inlineStr">
        <is>
          <t>(a) irrevocably agree to accept the offer in respect of their Navitas Ireland shares made pursuant to the Tender Offer and (b) irrevocably agree to vote their Navitas Delaware shares in favor of the Business Combination Agreement, the Merger and the other Proposed Transactions.</t>
        </is>
      </c>
    </row>
    <row r="12">
      <c r="A12" s="4" t="inlineStr">
        <is>
          <t>Lockup Agreements [Member] | Subsequent Event [Member]</t>
        </is>
      </c>
    </row>
    <row r="13">
      <c r="A13" s="3" t="inlineStr">
        <is>
          <t>Subsequent Event [Line Items]</t>
        </is>
      </c>
    </row>
    <row r="14">
      <c r="A14" s="4" t="inlineStr">
        <is>
          <t>Percentage of common shares outstanding</t>
        </is>
      </c>
      <c r="B14" s="4" t="inlineStr">
        <is>
          <t>75.00%</t>
        </is>
      </c>
    </row>
    <row r="15">
      <c r="A15" s="4" t="inlineStr">
        <is>
          <t>Lockup Agreements [Member] | Lockup Period Upto One Year [Member] | Subsequent Event [Member]</t>
        </is>
      </c>
    </row>
    <row r="16">
      <c r="A16" s="3" t="inlineStr">
        <is>
          <t>Subsequent Event [Line Items]</t>
        </is>
      </c>
    </row>
    <row r="17">
      <c r="A17" s="4" t="inlineStr">
        <is>
          <t>Percentage of common shares outstanding</t>
        </is>
      </c>
      <c r="B17" s="4" t="inlineStr">
        <is>
          <t>59.00%</t>
        </is>
      </c>
    </row>
    <row r="18">
      <c r="A18" s="4" t="inlineStr">
        <is>
          <t>Lockup Agreements [Member] | Lockup Period Upto Three Year [Member] | Subsequent Event [Member]</t>
        </is>
      </c>
    </row>
    <row r="19">
      <c r="A19" s="3" t="inlineStr">
        <is>
          <t>Subsequent Event [Line Items]</t>
        </is>
      </c>
    </row>
    <row r="20">
      <c r="A20" s="4" t="inlineStr">
        <is>
          <t>Percentage of common shares outstanding</t>
        </is>
      </c>
      <c r="B20" s="4" t="inlineStr">
        <is>
          <t>13.00%</t>
        </is>
      </c>
    </row>
    <row r="21">
      <c r="A21" s="4" t="inlineStr">
        <is>
          <t>Lockup Agreements [Member] | Lockup Period Upto Six Months [Member] | Subsequent Event [Member]</t>
        </is>
      </c>
    </row>
    <row r="22">
      <c r="A22" s="3" t="inlineStr">
        <is>
          <t>Subsequent Event [Line Items]</t>
        </is>
      </c>
    </row>
    <row r="23">
      <c r="A23" s="4" t="inlineStr">
        <is>
          <t>Percentage of common shares outstanding</t>
        </is>
      </c>
      <c r="B23" s="4" t="inlineStr">
        <is>
          <t>3.00%</t>
        </is>
      </c>
    </row>
    <row r="24">
      <c r="A24" s="4" t="inlineStr">
        <is>
          <t>Sponsor Letter Amendment [Member] | Common Class A [Member] | Subsequent Event [Member]</t>
        </is>
      </c>
    </row>
    <row r="25">
      <c r="A25" s="3" t="inlineStr">
        <is>
          <t>Subsequent Event [Line Items]</t>
        </is>
      </c>
    </row>
    <row r="26">
      <c r="A26" s="4" t="inlineStr">
        <is>
          <t>Percentage of common shares outstanding</t>
        </is>
      </c>
      <c r="B26" s="4" t="inlineStr">
        <is>
          <t>20.00%</t>
        </is>
      </c>
    </row>
    <row r="27">
      <c r="A27" s="4" t="inlineStr">
        <is>
          <t>Subscription Agreements [Member] | Common Class A [Member] | Subsequent Event [Member]</t>
        </is>
      </c>
    </row>
    <row r="28">
      <c r="A28" s="3" t="inlineStr">
        <is>
          <t>Subsequent Event [Line Items]</t>
        </is>
      </c>
    </row>
    <row r="29">
      <c r="A29" s="4" t="inlineStr">
        <is>
          <t>Common stock shares subscribed</t>
        </is>
      </c>
      <c r="B29" s="6" t="n">
        <v>14500000</v>
      </c>
    </row>
    <row r="30">
      <c r="A30" s="4" t="inlineStr">
        <is>
          <t>Common stock, par value</t>
        </is>
      </c>
      <c r="B30" s="5" t="n">
        <v>10</v>
      </c>
    </row>
    <row r="31">
      <c r="A31" s="4" t="inlineStr">
        <is>
          <t>Common stock subsciptions value</t>
        </is>
      </c>
      <c r="B31" s="5" t="n">
        <v>14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4" customWidth="1" min="3" max="3"/>
    <col width="45" customWidth="1" min="4" max="4"/>
    <col width="45" customWidth="1" min="5" max="5"/>
    <col width="36" customWidth="1" min="6" max="6"/>
    <col width="20" customWidth="1" min="7" max="7"/>
  </cols>
  <sheetData>
    <row r="1">
      <c r="A1" s="1" t="inlineStr">
        <is>
          <t>Unaudited Condensed Statements of Changes in Stockholders' Equity - USD ($)</t>
        </is>
      </c>
      <c r="B1" s="2" t="inlineStr">
        <is>
          <t>Total</t>
        </is>
      </c>
      <c r="C1" s="2" t="inlineStr">
        <is>
          <t>Common Class A [Member]</t>
        </is>
      </c>
      <c r="D1" s="2" t="inlineStr">
        <is>
          <t>Common Stock [Member]Common Class A [Member]</t>
        </is>
      </c>
      <c r="E1" s="2" t="inlineStr">
        <is>
          <t>Common Stock [Member]Common Class B [Member]</t>
        </is>
      </c>
      <c r="F1" s="2" t="inlineStr">
        <is>
          <t>Additional Paid-in Capital [Member]</t>
        </is>
      </c>
      <c r="G1" s="2" t="inlineStr">
        <is>
          <t>Accumulated Deficit</t>
        </is>
      </c>
    </row>
    <row r="2">
      <c r="A2" s="4" t="inlineStr">
        <is>
          <t>Beginning Balance at Aug. 11, 2020</t>
        </is>
      </c>
      <c r="B2" s="5" t="n">
        <v>0</v>
      </c>
      <c r="D2" s="5" t="n">
        <v>0</v>
      </c>
      <c r="E2" s="5" t="n">
        <v>0</v>
      </c>
      <c r="F2" s="5" t="n">
        <v>0</v>
      </c>
      <c r="G2" s="5" t="n">
        <v>0</v>
      </c>
    </row>
    <row r="3">
      <c r="A3" s="4" t="inlineStr">
        <is>
          <t>Beginning Balance (in Shares) at Aug. 11, 2020</t>
        </is>
      </c>
      <c r="D3" s="6" t="n">
        <v>0</v>
      </c>
      <c r="E3" s="6" t="n">
        <v>0</v>
      </c>
    </row>
    <row r="4">
      <c r="A4" s="4" t="inlineStr">
        <is>
          <t>Issuance of Class B common stock to Sponsor</t>
        </is>
      </c>
      <c r="B4" s="6" t="n">
        <v>25000</v>
      </c>
      <c r="E4" s="5" t="n">
        <v>633</v>
      </c>
      <c r="F4" s="6" t="n">
        <v>24367</v>
      </c>
    </row>
    <row r="5">
      <c r="A5" s="4" t="inlineStr">
        <is>
          <t>Issuance of Class B common stock to Sponsor (in Shares)</t>
        </is>
      </c>
      <c r="E5" s="6" t="n">
        <v>6325000</v>
      </c>
    </row>
    <row r="6">
      <c r="A6" s="4" t="inlineStr">
        <is>
          <t>Sale of 25,300,000 Units, net of underwriting discounts, offering costs and allocation of fair value of public warrants</t>
        </is>
      </c>
      <c r="B6" s="6" t="n">
        <v>229307288</v>
      </c>
      <c r="D6" s="5" t="n">
        <v>2530</v>
      </c>
      <c r="F6" s="6" t="n">
        <v>229304758</v>
      </c>
    </row>
    <row r="7">
      <c r="A7" s="4" t="inlineStr">
        <is>
          <t>Sale of 25,300,000 Units, net of underwriting discounts, offering costs and allocation of fair value of public warrants (in Shares)</t>
        </is>
      </c>
      <c r="D7" s="6" t="n">
        <v>25300000</v>
      </c>
    </row>
    <row r="8">
      <c r="A8" s="4" t="inlineStr">
        <is>
          <t>Excess cash received over the fair value of the private placement warrants</t>
        </is>
      </c>
      <c r="B8" s="6" t="n">
        <v>793333</v>
      </c>
      <c r="F8" s="6" t="n">
        <v>793333</v>
      </c>
    </row>
    <row r="9">
      <c r="A9" s="4" t="inlineStr">
        <is>
          <t>Change in value of Class A common stock subject to possible redemption</t>
        </is>
      </c>
      <c r="B9" s="6" t="n">
        <v>-221406320</v>
      </c>
      <c r="D9" s="5" t="n">
        <v>-2214</v>
      </c>
      <c r="F9" s="6" t="n">
        <v>-221404106</v>
      </c>
    </row>
    <row r="10">
      <c r="A10" s="4" t="inlineStr">
        <is>
          <t>Change in value of Class A common stock subject to possible redemption (Shares)</t>
        </is>
      </c>
      <c r="D10" s="6" t="n">
        <v>-22140632</v>
      </c>
    </row>
    <row r="11">
      <c r="A11" s="4" t="inlineStr">
        <is>
          <t>Net income (loss)</t>
        </is>
      </c>
      <c r="B11" s="6" t="n">
        <v>-3719296</v>
      </c>
      <c r="G11" s="6" t="n">
        <v>-3719296</v>
      </c>
    </row>
    <row r="12">
      <c r="A12" s="4" t="inlineStr">
        <is>
          <t>Ending Balance at Dec. 31, 2020</t>
        </is>
      </c>
      <c r="B12" s="6" t="n">
        <v>5000005</v>
      </c>
      <c r="D12" s="5" t="n">
        <v>316</v>
      </c>
      <c r="E12" s="5" t="n">
        <v>633</v>
      </c>
      <c r="F12" s="6" t="n">
        <v>8718352</v>
      </c>
      <c r="G12" s="6" t="n">
        <v>-3719296</v>
      </c>
    </row>
    <row r="13">
      <c r="A13" s="4" t="inlineStr">
        <is>
          <t>Ending Balance (in Shares) at Dec. 31, 2020</t>
        </is>
      </c>
      <c r="D13" s="6" t="n">
        <v>3159368</v>
      </c>
      <c r="E13" s="6" t="n">
        <v>6325000</v>
      </c>
    </row>
    <row r="14">
      <c r="A14" s="4" t="inlineStr">
        <is>
          <t>Change in value of Class A common stock subject to possible redemption</t>
        </is>
      </c>
      <c r="B14" s="6" t="n">
        <v>-1463217</v>
      </c>
      <c r="C14" s="5" t="n">
        <v>-15</v>
      </c>
      <c r="F14" s="6" t="n">
        <v>-1463202</v>
      </c>
    </row>
    <row r="15">
      <c r="A15" s="4" t="inlineStr">
        <is>
          <t>Change in value of Class A common stock subject to possible redemption (Shares)</t>
        </is>
      </c>
      <c r="C15" s="6" t="n">
        <v>-146322</v>
      </c>
    </row>
    <row r="16">
      <c r="A16" s="4" t="inlineStr">
        <is>
          <t>Net income (loss)</t>
        </is>
      </c>
      <c r="B16" s="6" t="n">
        <v>1463215</v>
      </c>
      <c r="G16" s="6" t="n">
        <v>1463215</v>
      </c>
    </row>
    <row r="17">
      <c r="A17" s="4" t="inlineStr">
        <is>
          <t>Ending Balance at Mar. 31, 2021</t>
        </is>
      </c>
      <c r="B17" s="6" t="n">
        <v>5000003</v>
      </c>
      <c r="D17" s="5" t="n">
        <v>301</v>
      </c>
      <c r="E17" s="5" t="n">
        <v>633</v>
      </c>
      <c r="F17" s="6" t="n">
        <v>7255150</v>
      </c>
      <c r="G17" s="6" t="n">
        <v>-2256081</v>
      </c>
    </row>
    <row r="18">
      <c r="A18" s="4" t="inlineStr">
        <is>
          <t>Ending Balance (in Shares) at Mar. 31, 2021</t>
        </is>
      </c>
      <c r="D18" s="6" t="n">
        <v>3013046</v>
      </c>
      <c r="E18" s="6" t="n">
        <v>6325000</v>
      </c>
    </row>
    <row r="19">
      <c r="A19" s="4" t="inlineStr">
        <is>
          <t>Beginning Balance at Dec. 31, 2020</t>
        </is>
      </c>
      <c r="B19" s="6" t="n">
        <v>5000005</v>
      </c>
      <c r="D19" s="5" t="n">
        <v>316</v>
      </c>
      <c r="E19" s="5" t="n">
        <v>633</v>
      </c>
      <c r="F19" s="6" t="n">
        <v>8718352</v>
      </c>
      <c r="G19" s="6" t="n">
        <v>-3719296</v>
      </c>
    </row>
    <row r="20">
      <c r="A20" s="4" t="inlineStr">
        <is>
          <t>Beginning Balance (in Shares) at Dec. 31, 2020</t>
        </is>
      </c>
      <c r="D20" s="6" t="n">
        <v>3159368</v>
      </c>
      <c r="E20" s="6" t="n">
        <v>6325000</v>
      </c>
    </row>
    <row r="21">
      <c r="A21" s="4" t="inlineStr">
        <is>
          <t>Net income (loss)</t>
        </is>
      </c>
      <c r="B21" s="6" t="n">
        <v>-10584792</v>
      </c>
    </row>
    <row r="22">
      <c r="A22" s="4" t="inlineStr">
        <is>
          <t>Ending Balance at Jun. 30, 2021</t>
        </is>
      </c>
      <c r="B22" s="6" t="n">
        <v>5000003</v>
      </c>
      <c r="D22" s="5" t="n">
        <v>422</v>
      </c>
      <c r="E22" s="5" t="n">
        <v>633</v>
      </c>
      <c r="F22" s="6" t="n">
        <v>19303036</v>
      </c>
      <c r="G22" s="6" t="n">
        <v>-14304088</v>
      </c>
    </row>
    <row r="23">
      <c r="A23" s="4" t="inlineStr">
        <is>
          <t>Ending Balance (in Shares) at Jun. 30, 2021</t>
        </is>
      </c>
      <c r="D23" s="6" t="n">
        <v>4217847</v>
      </c>
      <c r="E23" s="6" t="n">
        <v>6325000</v>
      </c>
    </row>
    <row r="24">
      <c r="A24" s="4" t="inlineStr">
        <is>
          <t>Beginning Balance at Mar. 31, 2021</t>
        </is>
      </c>
      <c r="B24" s="6" t="n">
        <v>5000003</v>
      </c>
      <c r="D24" s="5" t="n">
        <v>301</v>
      </c>
      <c r="E24" s="5" t="n">
        <v>633</v>
      </c>
      <c r="F24" s="6" t="n">
        <v>7255150</v>
      </c>
      <c r="G24" s="6" t="n">
        <v>-2256081</v>
      </c>
    </row>
    <row r="25">
      <c r="A25" s="4" t="inlineStr">
        <is>
          <t>Beginning Balance (in Shares) at Mar. 31, 2021</t>
        </is>
      </c>
      <c r="D25" s="6" t="n">
        <v>3013046</v>
      </c>
      <c r="E25" s="6" t="n">
        <v>6325000</v>
      </c>
    </row>
    <row r="26">
      <c r="A26" s="4" t="inlineStr">
        <is>
          <t>Change in value of Class A common stock subject to possible redemption</t>
        </is>
      </c>
      <c r="B26" s="6" t="n">
        <v>12048007</v>
      </c>
      <c r="C26" s="5" t="n">
        <v>121</v>
      </c>
      <c r="F26" s="6" t="n">
        <v>12047886</v>
      </c>
    </row>
    <row r="27">
      <c r="A27" s="4" t="inlineStr">
        <is>
          <t>Change in value of Class A common stock subject to possible redemption (Shares)</t>
        </is>
      </c>
      <c r="C27" s="6" t="n">
        <v>-1204801</v>
      </c>
    </row>
    <row r="28">
      <c r="A28" s="4" t="inlineStr">
        <is>
          <t>Net income (loss)</t>
        </is>
      </c>
      <c r="B28" s="6" t="n">
        <v>-12048007</v>
      </c>
      <c r="G28" s="6" t="n">
        <v>-12048007</v>
      </c>
    </row>
    <row r="29">
      <c r="A29" s="4" t="inlineStr">
        <is>
          <t>Ending Balance at Jun. 30, 2021</t>
        </is>
      </c>
      <c r="B29" s="5" t="n">
        <v>5000003</v>
      </c>
      <c r="D29" s="5" t="n">
        <v>422</v>
      </c>
      <c r="E29" s="5" t="n">
        <v>633</v>
      </c>
      <c r="F29" s="5" t="n">
        <v>19303036</v>
      </c>
      <c r="G29" s="5" t="n">
        <v>-14304088</v>
      </c>
    </row>
    <row r="30">
      <c r="A30" s="4" t="inlineStr">
        <is>
          <t>Ending Balance (in Shares) at Jun. 30, 2021</t>
        </is>
      </c>
      <c r="D30" s="6" t="n">
        <v>4217847</v>
      </c>
      <c r="E30" s="6" t="n">
        <v>63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s of Changes in Stockholders' Equity (Parenthetical)</t>
        </is>
      </c>
      <c r="B1" s="2" t="inlineStr">
        <is>
          <t>5 Months Ended</t>
        </is>
      </c>
    </row>
    <row r="2">
      <c r="B2" s="2" t="inlineStr">
        <is>
          <t>Dec. 31, 2020shares</t>
        </is>
      </c>
    </row>
    <row r="3">
      <c r="A3" s="3" t="inlineStr">
        <is>
          <t>Statement of Stockholders' Equity [Abstract]</t>
        </is>
      </c>
    </row>
    <row r="4">
      <c r="A4" s="4" t="inlineStr">
        <is>
          <t>Sale of Units, Net of underwriting discounts, offering costs and allocation of fair value of public warrants</t>
        </is>
      </c>
      <c r="B4" s="6" t="n">
        <v>253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 USD ($)</t>
        </is>
      </c>
      <c r="B1" s="2" t="inlineStr">
        <is>
          <t>5 Months Ended</t>
        </is>
      </c>
      <c r="C1" s="2" t="inlineStr">
        <is>
          <t>6 Months Ended</t>
        </is>
      </c>
    </row>
    <row r="2">
      <c r="B2" s="2" t="inlineStr">
        <is>
          <t>Dec. 31, 2020</t>
        </is>
      </c>
      <c r="C2" s="2" t="inlineStr">
        <is>
          <t>Jun. 30, 2021</t>
        </is>
      </c>
    </row>
    <row r="3">
      <c r="A3" s="3" t="inlineStr">
        <is>
          <t>Cash Flows from Operating Activities:</t>
        </is>
      </c>
    </row>
    <row r="4">
      <c r="A4" s="4" t="inlineStr">
        <is>
          <t>Net income (loss)</t>
        </is>
      </c>
      <c r="B4" s="5" t="n">
        <v>-3719296</v>
      </c>
      <c r="C4" s="5" t="n">
        <v>-10584792</v>
      </c>
    </row>
    <row r="5">
      <c r="A5" s="3" t="inlineStr">
        <is>
          <t>Adjustments to reconcile net income (loss) to net cash used in operating activities:</t>
        </is>
      </c>
    </row>
    <row r="6">
      <c r="A6" s="4" t="inlineStr">
        <is>
          <t>Changes in fair value of derivative liabilities</t>
        </is>
      </c>
      <c r="B6" s="6" t="n">
        <v>3013001</v>
      </c>
      <c r="C6" s="6" t="n">
        <v>9039000</v>
      </c>
    </row>
    <row r="7">
      <c r="A7" s="4" t="inlineStr">
        <is>
          <t>Transaction costs allocated to derivative warrant liabilities</t>
        </is>
      </c>
      <c r="B7" s="6" t="n">
        <v>587958</v>
      </c>
    </row>
    <row r="8">
      <c r="A8" s="4" t="inlineStr">
        <is>
          <t>Interest earned on investments held in Trust Account</t>
        </is>
      </c>
      <c r="B8" s="6" t="n">
        <v>-18241</v>
      </c>
      <c r="C8" s="6" t="n">
        <v>-60666</v>
      </c>
    </row>
    <row r="9">
      <c r="A9" s="3" t="inlineStr">
        <is>
          <t>Changes in operating assets and liabilities:</t>
        </is>
      </c>
    </row>
    <row r="10">
      <c r="A10" s="4" t="inlineStr">
        <is>
          <t>Prepaid expenses</t>
        </is>
      </c>
      <c r="B10" s="6" t="n">
        <v>-113867</v>
      </c>
      <c r="C10" s="6" t="n">
        <v>-142947</v>
      </c>
    </row>
    <row r="11">
      <c r="A11" s="4" t="inlineStr">
        <is>
          <t>Accrued expenses</t>
        </is>
      </c>
      <c r="B11" s="6" t="n">
        <v>90471</v>
      </c>
      <c r="C11" s="6" t="n">
        <v>44213</v>
      </c>
    </row>
    <row r="12">
      <c r="A12" s="4" t="inlineStr">
        <is>
          <t>Net cash used in operating activities</t>
        </is>
      </c>
      <c r="B12" s="6" t="n">
        <v>-159974</v>
      </c>
      <c r="C12" s="6" t="n">
        <v>-1705192</v>
      </c>
    </row>
    <row r="13">
      <c r="A13" s="3" t="inlineStr">
        <is>
          <t>Cash Flows from Investing Activities:</t>
        </is>
      </c>
    </row>
    <row r="14">
      <c r="A14" s="4" t="inlineStr">
        <is>
          <t>Investment of cash into Trust Account</t>
        </is>
      </c>
      <c r="B14" s="6" t="n">
        <v>-253000000</v>
      </c>
    </row>
    <row r="15">
      <c r="A15" s="4" t="inlineStr">
        <is>
          <t>Net cash used in investing activities</t>
        </is>
      </c>
      <c r="B15" s="6" t="n">
        <v>-253000000</v>
      </c>
    </row>
    <row r="16">
      <c r="A16" s="3" t="inlineStr">
        <is>
          <t>Cash Flows from Financing Activities:</t>
        </is>
      </c>
    </row>
    <row r="17">
      <c r="A17" s="4" t="inlineStr">
        <is>
          <t>Payment of offering costs</t>
        </is>
      </c>
      <c r="B17" s="6" t="n">
        <v>-358856</v>
      </c>
      <c r="C17" s="6" t="n">
        <v>-27810</v>
      </c>
    </row>
    <row r="18">
      <c r="A18" s="4" t="inlineStr">
        <is>
          <t>Proceeds from issuance of Class B common stock to Sponsor</t>
        </is>
      </c>
      <c r="B18" s="6" t="n">
        <v>25000</v>
      </c>
    </row>
    <row r="19">
      <c r="A19" s="4" t="inlineStr">
        <is>
          <t>Proceeds from sale of Units, net of underwriting discounts paid</t>
        </is>
      </c>
      <c r="B19" s="6" t="n">
        <v>248390000</v>
      </c>
    </row>
    <row r="20">
      <c r="A20" s="4" t="inlineStr">
        <is>
          <t>Proceeds from note payable to related party</t>
        </is>
      </c>
      <c r="B20" s="6" t="n">
        <v>240000</v>
      </c>
    </row>
    <row r="21">
      <c r="A21" s="4" t="inlineStr">
        <is>
          <t>Repayment of note payable to related party</t>
        </is>
      </c>
      <c r="B21" s="6" t="n">
        <v>-240000</v>
      </c>
    </row>
    <row r="22">
      <c r="A22" s="4" t="inlineStr">
        <is>
          <t>Proceeds from sale of Private Placement Warrants</t>
        </is>
      </c>
      <c r="B22" s="6" t="n">
        <v>7000000</v>
      </c>
    </row>
    <row r="23">
      <c r="A23" s="4" t="inlineStr">
        <is>
          <t>Net cash used in financing activities</t>
        </is>
      </c>
      <c r="B23" s="6" t="n">
        <v>255056144</v>
      </c>
      <c r="C23" s="6" t="n">
        <v>-27810</v>
      </c>
    </row>
    <row r="24">
      <c r="A24" s="4" t="inlineStr">
        <is>
          <t>Net Change in Cash</t>
        </is>
      </c>
      <c r="B24" s="6" t="n">
        <v>1896170</v>
      </c>
      <c r="C24" s="6" t="n">
        <v>-1733002</v>
      </c>
    </row>
    <row r="25">
      <c r="A25" s="4" t="inlineStr">
        <is>
          <t>Cash – Beginning of period</t>
        </is>
      </c>
      <c r="B25" s="6" t="n">
        <v>0</v>
      </c>
      <c r="C25" s="6" t="n">
        <v>1896170</v>
      </c>
    </row>
    <row r="26">
      <c r="A26" s="4" t="inlineStr">
        <is>
          <t>Cash – End of period</t>
        </is>
      </c>
      <c r="B26" s="6" t="n">
        <v>1896170</v>
      </c>
      <c r="C26" s="6" t="n">
        <v>163168</v>
      </c>
    </row>
    <row r="27">
      <c r="A27" s="3" t="inlineStr">
        <is>
          <t>Non-Cash financing activities:</t>
        </is>
      </c>
    </row>
    <row r="28">
      <c r="A28" s="4" t="inlineStr">
        <is>
          <t>Change in value of Class A common stock subject to possible redemption</t>
        </is>
      </c>
      <c r="B28" s="6" t="n">
        <v>-3130020</v>
      </c>
      <c r="C28" s="5" t="n">
        <v>-10584790</v>
      </c>
    </row>
    <row r="29">
      <c r="A29" s="4" t="inlineStr">
        <is>
          <t>Initial value of Class A common stock subject to possible redemption</t>
        </is>
      </c>
      <c r="B29" s="6" t="n">
        <v>224536340</v>
      </c>
    </row>
    <row r="30">
      <c r="A30" s="4" t="inlineStr">
        <is>
          <t>Deferred underwriting fee payable</t>
        </is>
      </c>
      <c r="B30" s="6" t="n">
        <v>8067500</v>
      </c>
    </row>
    <row r="31">
      <c r="A31" s="4" t="inlineStr">
        <is>
          <t>Offering costs included in accrued offering costs</t>
        </is>
      </c>
      <c r="B31" s="5" t="n">
        <v>2798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5 Months Ended</t>
        </is>
      </c>
      <c r="C1" s="2" t="inlineStr">
        <is>
          <t>6 Months Ended</t>
        </is>
      </c>
    </row>
    <row r="2">
      <c r="B2" s="2" t="inlineStr">
        <is>
          <t>Dec. 31, 2020</t>
        </is>
      </c>
      <c r="C2" s="2" t="inlineStr">
        <is>
          <t>Jun. 30, 2021</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Live Oak Acquisition Corp. II (the “Company”) was incorporated in Delaware on August 12,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12, 2020 (inception) through December 31,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The registration statement for the Company’s Initial Public Offering was declared effective on December 2, 2020. On December 7, 2020 the Company consummated the Initial Public Offering of 25,300,000 units (the “Units” and, with respect to the Class A common stock included in the Units sold, the “Public Shares”), which included the full exercise by the underwriter of its over-allotment option in the amount of 3,300,000 Units, at $10.00 per Unit, generating gross proceeds of $253,000,000 which is described in Note 4. Simultaneously with the closing of the Initial Public Offering, the Company consummated the sale of 4,666,667 warrants (each, a “Private Placement Warrant” and collectively, the “Private Placement Warrants”) at a price of $1.50 per Private Placement Warrant in a private placement to Live Oak Sponsor Partners II, LLC (the “Sponsor”), generating gross proceeds of $7,000,000, which is described in Note 5. Transaction costs amounted to $13,064,337, consisting of $4,610,000 in cash underwriting fees, $8,067,500 of deferred underwriting fees and $386,837 of other offering costs. Following the closing of the Initial Public Offering on December 7, 2020, an amount of $253,000,000 ($10.00 per Unit) from the net proceeds of the sale of the Units in the Initial Public Offering and the sale of the Private Placement Warrants was placed in a trust account (the “Trust Account”), located in the United States and was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net of amounts disbursed for working capital purposes, if permitted, and excluding deferred underwriting commissions).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shares of Founders Stock (as defined in Note 6)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shares of Founders Stock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If the Company has not completed a Business Combination by December 7, 2022 (the “Combination Period”), the Company will (i) cease all operations except for the purpose of winding up, (ii) as promptly as reasonably possible but not more than ten business days thereafter, redeem the Public Shares, at a per-share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shares of Founders Stock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t>
        </is>
      </c>
      <c r="C4" s="4" t="inlineStr">
        <is>
          <t xml:space="preserve">Note 1 — Description of Organization and Business Operations Live Oak Acquisition Corp. II (the “Company”) is a blank check company incorporated in Delaware on August 12, 2020,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une 30, 2021, the Company had not commenced any operations. All activity for the period from August 12, 2020 (inception) through June 30,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The Company’s sponsor is Live Oak Sponsor Partners II, LLC, a Delaware limited liability company (the “Sponsor”). The registration statement for the Company’s Initial Public Offering was declared effective on December 2, 2020. On December 7, 2020, the Company consummated its Initial Public Offering of 25,300,000 units (the “Units” and, with respect to the Class A common stock included in the Units being offered, the “Public Shares”), including 3,300,000 additional Units to cover over-allotments (the “Over-Allotment Units”), at $10.00 per Unit, generating gross proceeds of $253.0 million. Transaction costs amounted to $13,064,337, consisting of $4,610,000 in cash underwriting fees, $8,067,500 of deferred underwriting fees and $386,837 of other offering costs. (Note 5). Simultaneously with the closing of the Initial Public Offering, the Company consummated the private placement (“Private Placement”) of 4,666,667 warrants (each, a “Private Placement Warrant” and collectively, the “Private Placement Warrants”) at a price of $1.50 per Private Placement Warrant to the Sponsor, generating proceeds of $7.0 million (Note 4). Upon the closing of the Initial Public Offering, including the full exercise of the over-allotment option by the underwriters, and the Private Placement, $253.0 million ($10.00 per Unit) of the net proceeds of the Initial Public Offering and certain of the proceeds of the Private Placement was placed in a trust account (“Trust Account”) located in the United States with Continental Stock Transfer &amp; Trust Company acting as trustee, and will be invested only in U.S. government treasury bills with a maturity of 185 days or less or in money market funds investing solely in U.S. Treasuries and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24 months from the closing of the Initial Public Offering, or December 7, 2022 (the “Combination Period”), the Company will (i) cease all operations except for the purpose of winding up, (ii) as promptly as reasonably possible but not more than ten business days thereafter, redeem the Public Shares, at a per-share The Initial Stockholders agreed to waive their rights to liquidating distributions from the Trust Account with respect to the shares of Founders Stock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June 30, 2021, the Company had $163,168 in cash and cash equivalents and working capital of $285,127 (not taking into account tax obligations of approximately $60,000 that may be paid using investment income earned in Trust Account). The Company’s liquidity needs prior to the consummation of the Initial Public Offering were satisfied through the payment of $25,000 from the Sponsor to purchase shares of Founders Stock (as defined in Note 4), and loan proceeds from the Sponsor of $240,000 under the Note (as defined in Note 4). The Company repaid the Note upon the closing of the Initial Public Offering out of the $750,000 of offering proceeds that was allocated to the payment of offering expenses (other than underwriting commissions) not held in the trust account. Subsequent to the consummation of the Initial Public Offering, the Company’s liquidity has been satisfied through the net proceeds from the consummation of the Initial Public Offering and the Private Placement held outside of the Trust Account.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 xml:space="preserve">NOTE 2. RESTATEMENT OF PREVIOUSLY ISSUED FINANCIAL STATEMENTS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In further consideration of the SEC Statement, the Company’s management further evaluated the Warrants under Accounting Standards Codification (“ASC”) Subtopic 815-40, Section 815-40-15 Section 815-40-15, Section 815-40-15 fixed-for-fixed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s well as re-evaluate The Company’s accounting for the Warrants as components of equity instead of as derivative liabilities did not have any effect on the Company’s previously reported investments held in trust, operating expenses, cash flows or cash. Impact of the Restatement
As of December 31, 2020
As Previously Restatement As Restated
Balance Sheet
Derivative warrant liabilities $ — $ 20,436,001 $ 20,436,001
Total Liabilities 8,185,952 20,436,001 28,621,953
Class A common stock subject to possible redemption 241,842,320 (20,436,001 ) 221,406,320
Class A common stock 112 204 316
Additional paid-in-capital 5,117,598 3,600,754 8,718,352
Accumulated deficit (118,337 ) (3,600,959 ) (3,719,296 )
Total stockholders’ equity $ 5,000,006 $ (1 ) $ 5,000,005
Period From August 12, 2020 (Inception)
As Previously Restatement As Restated
Statement of Operations
Change in fair value of derivative warrant liabilities $ — $ (3,013,001 ) $ (3,013,001 )
Transaction costs allocated to derivative warrant liabilities — (587,958 ) (587,958 )
Net loss (118,337 ) (3,600,959 ) (3,719,296 )
Weighted-average shares outstanding of Class A common stock 25,300,000 — 25,300,000
Basic and Diluted income per share, Class A common stock 0.00 — 0.00
Weighted-average shares outstanding of Class B common stock 5,645,246 — 5,645,246
Basic and Diluted net loss per share, Class B non-redeemable $ (0.02 ) $ (0.64 ) $ (0.66 )
Period From August 12, 2020 (Inception) Through
As Previously Restatement As Restated
Statement of Cash Flows
Net loss $ (118,337 ) $ (3,600,959 ) $ (3,719,296 )
Change in value of derivative warrant liabilities — 3,013,001 3,013,001
Financing Costs — derivative warrant liabilities — 587,958 587,958
Initial value of Class A common stock subject to possible redemption 241,959,340 (17,423,000 ) 224,536,340
Change in value of Class A common stock subject to possible redemption $ (117,020 ) $ (3,013,000 ) $ (3,130,02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00:31:14Z</dcterms:created>
  <dcterms:modified xmlns:dcterms="http://purl.org/dc/terms/" xmlns:xsi="http://www.w3.org/2001/XMLSchema-instance" xsi:type="dcterms:W3CDTF">2021-09-10T00:31:14Z</dcterms:modified>
</cp:coreProperties>
</file>